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Financial Information" sheetId="7" state="visible" r:id="rId7"/>
    <sheet xmlns:r="http://schemas.openxmlformats.org/officeDocument/2006/relationships" name="Houghton Combination" sheetId="8" state="visible" r:id="rId8"/>
    <sheet xmlns:r="http://schemas.openxmlformats.org/officeDocument/2006/relationships" name="Recently Issued Accounting Stan" sheetId="9" state="visible" r:id="rId9"/>
    <sheet xmlns:r="http://schemas.openxmlformats.org/officeDocument/2006/relationships" name="Net Sales and Revenue Recogniti" sheetId="10" state="visible" r:id="rId10"/>
    <sheet xmlns:r="http://schemas.openxmlformats.org/officeDocument/2006/relationships" name="Leases" sheetId="11" state="visible" r:id="rId11"/>
    <sheet xmlns:r="http://schemas.openxmlformats.org/officeDocument/2006/relationships" name="Business Segments" sheetId="12" state="visible" r:id="rId12"/>
    <sheet xmlns:r="http://schemas.openxmlformats.org/officeDocument/2006/relationships" name="Share-Based Compensation" sheetId="13" state="visible" r:id="rId13"/>
    <sheet xmlns:r="http://schemas.openxmlformats.org/officeDocument/2006/relationships" name="Pension and Postretirement Bene" sheetId="14" state="visible" r:id="rId14"/>
    <sheet xmlns:r="http://schemas.openxmlformats.org/officeDocument/2006/relationships" name="Other Income (Expense)" sheetId="15" state="visible" r:id="rId15"/>
    <sheet xmlns:r="http://schemas.openxmlformats.org/officeDocument/2006/relationships" name="Income Taxes and Uncertain Tax " sheetId="16" state="visible" r:id="rId16"/>
    <sheet xmlns:r="http://schemas.openxmlformats.org/officeDocument/2006/relationships" name="Earnings Per Share" sheetId="17" state="visible" r:id="rId17"/>
    <sheet xmlns:r="http://schemas.openxmlformats.org/officeDocument/2006/relationships" name="Restricted Cash"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Equity and Noncontrolling Inter" sheetId="21" state="visible" r:id="rId21"/>
    <sheet xmlns:r="http://schemas.openxmlformats.org/officeDocument/2006/relationships" name="Business Acquisition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Accounting Policies (Policies)" sheetId="25" state="visible" r:id="rId25"/>
    <sheet xmlns:r="http://schemas.openxmlformats.org/officeDocument/2006/relationships" name="Net Sales and Revenue Recogni_2" sheetId="26" state="visible" r:id="rId26"/>
    <sheet xmlns:r="http://schemas.openxmlformats.org/officeDocument/2006/relationships" name="Leases (Tables)" sheetId="27" state="visible" r:id="rId27"/>
    <sheet xmlns:r="http://schemas.openxmlformats.org/officeDocument/2006/relationships" name="Business Segments (Tables)" sheetId="28" state="visible" r:id="rId28"/>
    <sheet xmlns:r="http://schemas.openxmlformats.org/officeDocument/2006/relationships" name="Share-Based Compensation (Table" sheetId="29" state="visible" r:id="rId29"/>
    <sheet xmlns:r="http://schemas.openxmlformats.org/officeDocument/2006/relationships" name="Pension and Postretirement Be_2" sheetId="30" state="visible" r:id="rId30"/>
    <sheet xmlns:r="http://schemas.openxmlformats.org/officeDocument/2006/relationships" name="Other Income (Expense) (Tables)" sheetId="31" state="visible" r:id="rId31"/>
    <sheet xmlns:r="http://schemas.openxmlformats.org/officeDocument/2006/relationships" name="Earnings Per Share (Tables)" sheetId="32" state="visible" r:id="rId32"/>
    <sheet xmlns:r="http://schemas.openxmlformats.org/officeDocument/2006/relationships" name="Restricted Cash (Tables)" sheetId="33" state="visible" r:id="rId33"/>
    <sheet xmlns:r="http://schemas.openxmlformats.org/officeDocument/2006/relationships" name="Goodwill and Intangible Assets " sheetId="34" state="visible" r:id="rId34"/>
    <sheet xmlns:r="http://schemas.openxmlformats.org/officeDocument/2006/relationships" name="Equity and Noncontrolling Int_2" sheetId="35" state="visible" r:id="rId35"/>
    <sheet xmlns:r="http://schemas.openxmlformats.org/officeDocument/2006/relationships" name="Fair Value Measurements (Tables" sheetId="36" state="visible" r:id="rId36"/>
    <sheet xmlns:r="http://schemas.openxmlformats.org/officeDocument/2006/relationships" name="Condensed Financial Informati_2" sheetId="37" state="visible" r:id="rId37"/>
    <sheet xmlns:r="http://schemas.openxmlformats.org/officeDocument/2006/relationships" name="Houghton Combination (Details)" sheetId="38" state="visible" r:id="rId38"/>
    <sheet xmlns:r="http://schemas.openxmlformats.org/officeDocument/2006/relationships" name="Recently Issued Accounting St_2" sheetId="39" state="visible" r:id="rId39"/>
    <sheet xmlns:r="http://schemas.openxmlformats.org/officeDocument/2006/relationships" name="Net Sales and Revenue Recogni_3" sheetId="40" state="visible" r:id="rId40"/>
    <sheet xmlns:r="http://schemas.openxmlformats.org/officeDocument/2006/relationships" name="Net Sales and Revenue Recogni_4" sheetId="41" state="visible" r:id="rId41"/>
    <sheet xmlns:r="http://schemas.openxmlformats.org/officeDocument/2006/relationships" name="Leases Narrative (Details)" sheetId="42" state="visible" r:id="rId42"/>
    <sheet xmlns:r="http://schemas.openxmlformats.org/officeDocument/2006/relationships" name="Leases Balance Sheet (Details)" sheetId="43" state="visible" r:id="rId43"/>
    <sheet xmlns:r="http://schemas.openxmlformats.org/officeDocument/2006/relationships" name="Leases Maturity of Lease Liabil" sheetId="44" state="visible" r:id="rId44"/>
    <sheet xmlns:r="http://schemas.openxmlformats.org/officeDocument/2006/relationships" name="Leases Operating Leases (Detail" sheetId="45" state="visible" r:id="rId45"/>
    <sheet xmlns:r="http://schemas.openxmlformats.org/officeDocument/2006/relationships" name="Business Segments (Details)" sheetId="46" state="visible" r:id="rId46"/>
    <sheet xmlns:r="http://schemas.openxmlformats.org/officeDocument/2006/relationships" name="Share-Based Compensation - Expe" sheetId="47" state="visible" r:id="rId47"/>
    <sheet xmlns:r="http://schemas.openxmlformats.org/officeDocument/2006/relationships" name="Share-Based Compensation - Narr" sheetId="48" state="visible" r:id="rId48"/>
    <sheet xmlns:r="http://schemas.openxmlformats.org/officeDocument/2006/relationships" name="Pension and Postretirement Be_3" sheetId="49" state="visible" r:id="rId49"/>
    <sheet xmlns:r="http://schemas.openxmlformats.org/officeDocument/2006/relationships" name="Other Income (expense) - (Detai" sheetId="50" state="visible" r:id="rId50"/>
    <sheet xmlns:r="http://schemas.openxmlformats.org/officeDocument/2006/relationships" name="Income Taxes and Uncertain Ta_2" sheetId="51" state="visible" r:id="rId51"/>
    <sheet xmlns:r="http://schemas.openxmlformats.org/officeDocument/2006/relationships" name="Earnings Per Share - Basic (Det" sheetId="52" state="visible" r:id="rId52"/>
    <sheet xmlns:r="http://schemas.openxmlformats.org/officeDocument/2006/relationships" name="Earnings Per Share - Diluted (D" sheetId="53" state="visible" r:id="rId53"/>
    <sheet xmlns:r="http://schemas.openxmlformats.org/officeDocument/2006/relationships" name="Earnings Per Share - Antidiluti" sheetId="54" state="visible" r:id="rId54"/>
    <sheet xmlns:r="http://schemas.openxmlformats.org/officeDocument/2006/relationships" name="Restricted Cash (Details)" sheetId="55" state="visible" r:id="rId55"/>
    <sheet xmlns:r="http://schemas.openxmlformats.org/officeDocument/2006/relationships" name="Goodwill Assets (Details)" sheetId="56" state="visible" r:id="rId56"/>
    <sheet xmlns:r="http://schemas.openxmlformats.org/officeDocument/2006/relationships" name="Intangible Assets (Details)" sheetId="57" state="visible" r:id="rId57"/>
    <sheet xmlns:r="http://schemas.openxmlformats.org/officeDocument/2006/relationships" name="Intangible Assets - Amortizatio" sheetId="58" state="visible" r:id="rId58"/>
    <sheet xmlns:r="http://schemas.openxmlformats.org/officeDocument/2006/relationships" name="Intangible Assets - Future Amor" sheetId="59" state="visible" r:id="rId59"/>
    <sheet xmlns:r="http://schemas.openxmlformats.org/officeDocument/2006/relationships" name="Intangible Assets - Finite Live" sheetId="60" state="visible" r:id="rId60"/>
    <sheet xmlns:r="http://schemas.openxmlformats.org/officeDocument/2006/relationships" name="Debt - Narrative (Details)" sheetId="61" state="visible" r:id="rId61"/>
    <sheet xmlns:r="http://schemas.openxmlformats.org/officeDocument/2006/relationships" name="Equity and Noncontrolling Int_3" sheetId="62" state="visible" r:id="rId62"/>
    <sheet xmlns:r="http://schemas.openxmlformats.org/officeDocument/2006/relationships" name="Equity and Noncontrolling Int_4" sheetId="63" state="visible" r:id="rId63"/>
    <sheet xmlns:r="http://schemas.openxmlformats.org/officeDocument/2006/relationships" name="Equity and Noncontrolling Int_5" sheetId="64" state="visible" r:id="rId64"/>
    <sheet xmlns:r="http://schemas.openxmlformats.org/officeDocument/2006/relationships" name="Business Acquisitions - Narrati" sheetId="65" state="visible" r:id="rId65"/>
    <sheet xmlns:r="http://schemas.openxmlformats.org/officeDocument/2006/relationships" name="Fair Value Measurements - Asset"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594">
  <si>
    <t>Document and Entity Information</t>
  </si>
  <si>
    <t>6 Months Ended</t>
  </si>
  <si>
    <t>Jun. 30, 2019shares</t>
  </si>
  <si>
    <t>Document And Entity Information [Abstract]</t>
  </si>
  <si>
    <t>Document Type</t>
  </si>
  <si>
    <t>10-Q</t>
  </si>
  <si>
    <t>Document period end date</t>
  </si>
  <si>
    <t>Jun. 30,
		2019</t>
  </si>
  <si>
    <t>Entity File Number</t>
  </si>
  <si>
    <t>001-12019</t>
  </si>
  <si>
    <t>Entity registrant name</t>
  </si>
  <si>
    <t>QUAKER CHEMICAL CORPORATION</t>
  </si>
  <si>
    <t>Entity Tax Identification Number</t>
  </si>
  <si>
    <t>230993790</t>
  </si>
  <si>
    <t>Entity Address Address Line 1</t>
  </si>
  <si>
    <t>One Quaker Park</t>
  </si>
  <si>
    <t>Entity Address Address Line 2</t>
  </si>
  <si>
    <t>901 E. Hector Street</t>
  </si>
  <si>
    <t>Entity Address City Or Town</t>
  </si>
  <si>
    <t>Conshohocken</t>
  </si>
  <si>
    <t>Entity Address Postal Zip Code</t>
  </si>
  <si>
    <t>19428 – 2380</t>
  </si>
  <si>
    <t>City Area Code</t>
  </si>
  <si>
    <t>610</t>
  </si>
  <si>
    <t>Local Phone Number</t>
  </si>
  <si>
    <t>832-4000</t>
  </si>
  <si>
    <t>Trading Symbol</t>
  </si>
  <si>
    <t>KWR</t>
  </si>
  <si>
    <t>Entity filer category</t>
  </si>
  <si>
    <t>Large Accelerated Filer</t>
  </si>
  <si>
    <t>Entity Small Business</t>
  </si>
  <si>
    <t>false</t>
  </si>
  <si>
    <t>Entity Emerging Growth Company</t>
  </si>
  <si>
    <t>Entity current reporting status</t>
  </si>
  <si>
    <t>Yes</t>
  </si>
  <si>
    <t>Amendment flag</t>
  </si>
  <si>
    <t>Document Fiscal Year Focus</t>
  </si>
  <si>
    <t>2019</t>
  </si>
  <si>
    <t>Document Period Focus</t>
  </si>
  <si>
    <t>Q2</t>
  </si>
  <si>
    <t>Entity common stock shares outstanding</t>
  </si>
  <si>
    <t>Current fiscal year end date</t>
  </si>
  <si>
    <t>--12-31</t>
  </si>
  <si>
    <t>Entity central index key</t>
  </si>
  <si>
    <t>0000081362</t>
  </si>
  <si>
    <t>Entity Shell Company</t>
  </si>
  <si>
    <t>Condensed Consolidated Statement of Income - USD ($) $ in Thousands</t>
  </si>
  <si>
    <t>3 Months Ended</t>
  </si>
  <si>
    <t>Jun. 30, 2019</t>
  </si>
  <si>
    <t>Jun. 30, 2018</t>
  </si>
  <si>
    <t>Income Statement [Abstract]</t>
  </si>
  <si>
    <t>Net sales</t>
  </si>
  <si>
    <t>Cost of goods sold</t>
  </si>
  <si>
    <t>Gross profit</t>
  </si>
  <si>
    <t>Selling, general and administrative expenses</t>
  </si>
  <si>
    <t>Combination and other acquisition-related expenses</t>
  </si>
  <si>
    <t>Operating income</t>
  </si>
  <si>
    <t>Other income (expens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Less: Net income attributable to noncontrolling interest</t>
  </si>
  <si>
    <t>Net income attributable to Quaker Chemical Corporation</t>
  </si>
  <si>
    <t>Per share data:</t>
  </si>
  <si>
    <t>Basic Earnings Per Common Share</t>
  </si>
  <si>
    <t>Diluted Earnings per Common Share</t>
  </si>
  <si>
    <t>Dividends Declared</t>
  </si>
  <si>
    <t>Condensed Consolidated Statement of Comprehensive Income - USD ($) $ in Thousands</t>
  </si>
  <si>
    <t>Statement of Comprehensive Income [Abstract]</t>
  </si>
  <si>
    <t>Currency translation adjustments</t>
  </si>
  <si>
    <t>Defined benefit retirement plans</t>
  </si>
  <si>
    <t>Unrealized gain (loss) on available-for-sale securities</t>
  </si>
  <si>
    <t>Other comprehensive income (loss)</t>
  </si>
  <si>
    <t>Comprehensive income</t>
  </si>
  <si>
    <t>Less: Comprehensive (income) loss attributable to noncontrolling interest</t>
  </si>
  <si>
    <t>Comprehensive income attributable to Quaker Chemical Corporation</t>
  </si>
  <si>
    <t>Condensed Consolidated Balance Sheet - USD ($) $ in Thousands</t>
  </si>
  <si>
    <t>Dec. 31, 2018</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Property, plant and equipment, net</t>
  </si>
  <si>
    <t>Right of use lease assets</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and other payables</t>
  </si>
  <si>
    <t>Accrued compensation</t>
  </si>
  <si>
    <t>Other current liabilities</t>
  </si>
  <si>
    <t>Total current liabilities</t>
  </si>
  <si>
    <t>Long-term debt</t>
  </si>
  <si>
    <t>Long-term lease liabilities</t>
  </si>
  <si>
    <t>Non-current deferred tax liabilities</t>
  </si>
  <si>
    <t>Other non-current liabilities</t>
  </si>
  <si>
    <t>Total liabilities</t>
  </si>
  <si>
    <t>Equity</t>
  </si>
  <si>
    <t>Common stock $1 par value; authorized 30,000,000 shares; issued and outstanding 2019 - 13,337,896 shares; 2018 - 13,338,026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 (Parentheticals) - $ / shares</t>
  </si>
  <si>
    <t>Statement Of Financial Position [Abstract]</t>
  </si>
  <si>
    <t>Common Stock Par Value</t>
  </si>
  <si>
    <t>Common Stock, Shares Authorized</t>
  </si>
  <si>
    <t>Common Stock, Shares, Issued</t>
  </si>
  <si>
    <t>Condensed Consolidated Statement of Cash Flows - USD ($) $ in Thousands</t>
  </si>
  <si>
    <t>Cash flows from operating activities</t>
  </si>
  <si>
    <t>Adjustments to reconcile net income to net cash provided by operating activities:</t>
  </si>
  <si>
    <t>Depreciation</t>
  </si>
  <si>
    <t>Amortization</t>
  </si>
  <si>
    <t>Equity in undistributed earnings of associated companies, net of dividends</t>
  </si>
  <si>
    <t>Deferred compensation, deferred taxes and other, net</t>
  </si>
  <si>
    <t>Share-based compensation</t>
  </si>
  <si>
    <t>Gain on disposal of property, plant and equipment and other assets</t>
  </si>
  <si>
    <t>Insurance settlement realized</t>
  </si>
  <si>
    <t>Combination and other acquisition-related expenses, net of payments</t>
  </si>
  <si>
    <t>Pension and other postretirement benefit expense</t>
  </si>
  <si>
    <t>(Decrease) increase in cash from changes in current assets and current liabilities, net of acquisitions:</t>
  </si>
  <si>
    <t>Accounts receivable</t>
  </si>
  <si>
    <t>Accounts payable and accrued liabilities</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Net cash used in investing activities</t>
  </si>
  <si>
    <t>Cash flows from financing activities</t>
  </si>
  <si>
    <t>Repayment of long-term debt</t>
  </si>
  <si>
    <t>Dividends paid</t>
  </si>
  <si>
    <t>Stock options exercised, other</t>
  </si>
  <si>
    <t>Distributions to noncontrolling affiliate shareholders</t>
  </si>
  <si>
    <t>Net cash used in financing activities</t>
  </si>
  <si>
    <t>Effect of foreign exchange rate changes on cash</t>
  </si>
  <si>
    <t>Net decrease in cash, cash equivalents and restricted cash</t>
  </si>
  <si>
    <t>Cash, cash equivalents and restricted cash at the beginning of the period</t>
  </si>
  <si>
    <t>Cash, cash equivalents and restricted cash at the end of the period</t>
  </si>
  <si>
    <t>Condensed Financial Information</t>
  </si>
  <si>
    <t>Organization Consolidation And Presentation Of Financial Statements [Abstract]</t>
  </si>
  <si>
    <t>Organization, Consolidation and Presentation of Financial Statements Disclosure [Text Block]</t>
  </si>
  <si>
    <t>Note 1 – Condensed Financial Information As used in these Notes to Condensed Consolidated Financial Statements the terms “Quaker”, the “Company”, “we” and “our” refer to Quaker Chemical Corporation, its subsidiaries, and associated companies, unless the context otherwise requires.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which are necessary for a fair statement of the financial position, results of operations and cash flows for the interim periods. The results for the three and six months ended June 30, 2019, respectively, are not necessarily indicative of the results to be expected for the full year. These financial statements should be read in conjunction with the Company’s Annual Report filed on Form 10-K, as well as the Company’s Form 10-K/A, for the year ended December 31, 2018. Hyper-inflationary economies Economies that have a cumulative three-year rate of inflation exceeding 100% are considered hyper-inflationary under U.S. GAAP. A legal entity which operates within an economy deemed to be hyper-inflationary is required to remeasure its monetary assets and liabilities to the applicable published exchange rates and record the associated gains or losses resulting from the remeasurement directly to the Condensed Consolidated Statements of Income. The Company has a 50-50 joint venture in a Venezuelan affiliate, Kelko Quaker Chemical, S.A. Venezuela’s economy has been considered hyper-inflationary under U.S. GAAP since 2010. During the three and six months ended June 30, 2018, the Company recorded remeasurement losses of less than $0.1 million and $0.2 million respectively, associated with the applicable currency conversions related to Venezuela . These losses were recorded within equity in net income of associated companies in the Company’s Condensed Consolidated Statements of Income. Due to heightened foreign exchange controls and restrictions currently present within Venezuela, during the third quarter of 2018 the Company concluded that it no longer had significant influence over this affiliate. Prior to this determination, the Company historically accounted for this affiliate under the equity method. As of June 30, 2019 and December 31, 2018, the Company has no Based on various indices or index compilations currently being used to monitor inflation in Argentina as well as recent economic instability, effective July 1, 2018, Argentina’s economy was considered hyper-inflationary under U.S. GAAP. As a result, the Company began applying hyper-inflationary accounting with respect to the Company's wholly owned Argentina subsidiary beginning July 1, 2018. As of, and for the six months ended June 30, 2019 , the Company's Argentina subsidiary represented less than 1% of the Company’s consolidated total assets and less than 1% of the Company’s consolidated net sales. During the three and six months ended June 30, 2019 , the Company recorded less than $0.1 million of remeasurement gains and $0.2 million of remeasurement losses associated with the applicable currency conversions related to Argentina . These gains (losses) were recorded within foreign exchange losses, net, which is a component of other income (expense), net, in the Company’s Condensed Consolidated Statements of Income.</t>
  </si>
  <si>
    <t>Houghton Combination</t>
  </si>
  <si>
    <t>Business Combination Separately Recognized Transaction [Abstract]</t>
  </si>
  <si>
    <t>Note 2 – Houghton Combination On August 1, 2019, the Company completed its combination with Houghton International, Inc. (“Houghton”) (herein referred to as “the Combination”), whereby the Company acquired all of the issued and outstanding shares of Houghton from Gulf Houghton Lubricants, Ltd. in accordance with the share purchase agreement dated April 4, 2017. The final purchase consideration was comprised of: (i) approximately $170.8 million in cash; (ii) the issuance of approximately 4.3 million shares of common stock of the Company with par value of $1.00, comprising 24.5% of the common stock of the Company at closing; and (iii) the Company’s refinancing of approximately $660 million of Houghton’s net indebtedness at closing, not including cash proceeds from the divestiture, described below. The Combination was subject to certain regulatory and shareholder approvals. At a shareholder meeting held during 2017, the Company’s shareholders approved the issuance of the new shares of the Company’s common stock at closing of the Combination. Also in 2017, the Company received regulatory approvals for the Combination from China and Australia. The Company received regulatory approvals from the European Commission (“EC”) during the second quarter of 2019 and the U.S. Federal Trade Commissions (“FTC”) in July 2019. The approvals from the FTC and the EC required the concurrent divestiture of certain steel and aluminum product lines of Houghton, which were sold on August 1, 2019 for approximately $37 million in cash. The final remedy agreed with the EC and the FTC was consistent with the Company’s previous expectation that the total divested product lines would be approximately 3% of the combined company’s revenue. The results of operations of Houghton are not included in the Condensed Consolidated Statements of Income for the three and six months ended June 30, 2019, as the date of closing was after June 30, 2019. Transaction expenses associated with the Combination which were incurred during the three and six months ended June 30, 2019 and 2018, respectively, are included in Combination and other acquisition-related expenses in the Company’s Condensed Consolidated Statements of Income. A preliminary purchase price allocation of assets acquired, and liabilities assumed, has not been presented as that information is not available as of the date of these Condensed Consolidated Financial Statements. As previously disclosed in its Annual Report filed on Form 10-K and 10-K/A for the year ended December 31, 2018, in connection with the Combination, the Company initially secured $1.15 billion in commitments from Bank of America Merrill Lynch and Deutsche Bank to fund the purchase consideration and to provide additional liquidity, which was replaced with a syndicated bank agreement (“the New Credit Facility”) with a group of lenders. Prior to closing the Combination, during July 2019, the Company amended and extended the bank commitment to August 30, 2019. The New Credit Facility was contingent upon and was not effective until the closing of the Combination. Concurrent with the closing of the Combination on August 1, 2019, the New Credit Facility is in full effect and is the Company’s primary borrowing facility, replacing the Company’s previous revolving credit facility (see Note 14 of Notes to Condensed Consolidated Financial Statements). The New Credit Facility is comprised of: (i) a $400.0 million multicurrency revolver; (ii) a $600.0 million USD term loan; and (iii) a $150.0 million EUR equivalent term loan, each with a five-year maturity from the date the New Credit Facility became effective. At closing, the Company borrowed $750.0 million under the term loans available in the New Credit Facility and approximately $180 million under the multicurrency revolver, with a remaining capacity under the revolver of approximately $220 million for additional liquidity. The maximum amount available under the New Credit Facility can be increased by $300.0 million at the Company’s option if the lenders agree and the Company satisfies certain conditions. Borrowings under the New Credit Facility will bear interest at a base rate or LIBOR rate plus a margin. Based on the terms of the New Credit Facility and current market interest rates, the Company currently estimates its annual interest cost will be in the range of 3.4% to 3.6%. The New Credit Facility is subject to certain financial and other covenants, including covenants that the Company’s initial consolidated net debt to adjusted EBITDA ratio cannot exceed 4.25 to 1 and the Company’s consolidated adjusted EBITDA to interest expense ratio cannot be less than 3.0 to 1. At closing, the Company was in compliance with all of the New Credit Facility covenants. Both the USD and EUR equivalent term loans have quarterly principal amortization during their respective five-year maturities, with 5.0% amortization of the principal balance due in years 1 and 2, 7.5% in year 3, and 10.0% in years 4 and 5, with the remaining principal amounts due at maturity. Until closing, the Company incurred certain interest costs to maintain the bank commitment (“ticking fees”), which began to accrue on September 29, 2017 and bore an interest rate of 0.30% per annum. Concurrent with closing of the Combination and executing the New Credit Facility, the Company paid approximately $6.3 million of ticking fees. The Company incurred total costs of $ 5.5 million and $ 10.8 million during the three and six months ended June 30, 2019, and $ 4.5 million and $ 10.6 million during the three and six months ended June 30, 2018, respectively, related to the Combination and other acquisition-related activities. These costs included certain legal, financial and other advisory and consultant costs related to due diligence, regulatory approvals and integration planning, as well as ticking fees, certain one-time labor-related costs and, specifically during the three and six months ended June 30, 2018, a gain on the sale of an available-for-sale asset. As of June 30, 2019 and December 31, 2018 , the Company had current liabilities related to the Combination and other acquisition-related activities of $ 8.6 million and $ 8.2 million, respectively, primarily recorded within other current liabilities on its Condensed Consolidated Balance Sheets.</t>
  </si>
  <si>
    <t>Recently Issued Accounting Standards</t>
  </si>
  <si>
    <t>New Accounting Pronouncements And Changes In Accounting Principles [Abstract]</t>
  </si>
  <si>
    <t>Description of New Accounting Pronouncements Not yet Adopted [Text Block]</t>
  </si>
  <si>
    <t>Note 3 – Recently Issued Accounting Standards The Financial Accounting Standards Board (“FASB”) issued an accounting standard update in August 2018 that modifies certain disclosure requirements for employers that sponsor defined benefit pension or other postretirement plans. The amendments in this accounting standard update remove disclosures that are no longer considered cost beneficial, clarify the specific requirements of certain disclosures, and add new disclosure requirements as relevant. The guidance within this accounting standard update is effective for annual periods beginning after December 15, 2020, and should be applied retrospectively to all periods presented. Early adoption is permitted. The Company has not early adopted the guidance and is currently evaluating its implementation. The FASB issued an accounting standard update in August 2018 that clarifies the accounting for implementation costs incurred in a cloud computing arrangement under a service contract. This guidance generally aligns the requirements for capitalizing implementation costs incurred in a hosting arrangement under a service contract with the requirements for capitalizing implementation costs related to internal-use software. The guidance within this accounting standard update is effective for annual periods beginning after December 15, 2019 and should be applied either retrospectively or prospectively to all implementation costs incurred after the date of adoption. Early adoption is permitted. The Company has not early adopted the guidance and is currently evaluating its implementation. The FASB issued an accounting standard update in August 2018 that modifies certain disclosure requirements for fair value measurements. The guidance removes certain disclosure requirements regarding transfers between levels of the fair value hierarchy as well as certain disclosures related to the valuation processes for certain fair value measurements. Further, the guidance added certain disclosure requirements including unrealized gains and losses and significant unobservable inputs used to develop certain fair value measurements. The guidance within this accounting standard update is effective for annual and interim periods beginning after December 15, 2019, and should be applied prospectively in the initial year of adoption or retrospectively to all periods presented, depending on the amended disclosure requirement. Early adoption is permitted. The Company has not early adopted the guidance and is currently evaluating its implementation. The FASB issued an accounting standard update in February 2018 that allows a reclassification from accumulated other comprehensive (loss) income (“AOCI”) to retained earnings for stranded tax effects resulting from the U.S. Tax Cuts and Jobs Act (“U.S. Tax Reform”) enacted in December 2017. The guidance within this accounting standard update is effective for annual and interim periods beginning after December 15, 2018, and should be applied either in the period of adoption or retrospectively to each period in which the effect of the change in the U.S. federal corporate income tax rate in U.S. Tax Reform is recognized. Early adoption was permitted. The Company adopted this guidance in the first quarter of 2019, as required, but elected not to reclassify any stranded tax effects resulting from U.S. Tax Reform, therefore adoption of this guidance did not have any impact on its financial statements. The FASB issued an accounting standard update in June 2016 related to the accounting for and disclosure of credit losses. In May 2019, the FASB issues an accounting standard update to provide targeted transition relief to increase comparability of financial statements. The guidance introduces a new model for recognizing credit losses on financial instruments, including customer accounts receivable, based on an estimate of current expected credit losses. The guidance within this accounting standard update is effective for annual and interim periods beginning after December 15, 2019, and aspects of the guidance which may be applicable to the Company should be applied on a modified retrospective basis. Early adoption is permitted. The Company has not early adopted the guidance and is currently evaluating its implementation. The FASB issued an accounting standard update in February 2016 regarding the accounting and disclosure for leases. During 2018 and 2019, the FASB issued a series of accounting standard updates to clarify and expand on the original 2016 implementation guidance, including providing an accounting policy election for lessors, certain targeted improvements around comparative reporting requirements and accounting for lease and non-lease components by lessors as well as other technical corrections and improvements. The amendments in these 2018 and 2019 updates did not change the core principles of the guidance previously issued in February 2016. The guidance within all of the leasing accounting standard updates were effective for annual and interim periods beginning after December 15, 2018, and should have been applied on a modified retrospective basis, applying the transition requirements either (a) at the beginning of the earliest period presented in the financial statements in the year of adoption (January 1, 2017) or (b) in the period of adoption (January 1, 2019). Early adoption was permitted. As part of the Company’s implementation planning and its impact assessment related to the new lease accounting guidance, the Company developed a detailed project plan, identified and established a cross-functional implementation team and developed pre-adoption internal controls. In addition, the Company gathered an inventory of the Company’s outstanding leases globally, performed certain review procedures to ensure completeness of its lease population and abstracted required information from its lease population for inclusion within the Company’s leasing software. Also, the Company is considering how the new lease accounting guidance may impact Houghton and the Combination. The Company adopted the guidance in the first quarter of 2019, as required, electing to use a modified retrospective transition approach and applied transition requirements as of January 1, 2019, as permitted. Comparative information has not been restated and continues to be reported under the accounting standards in effect for those periods. In addition, the Company elected to apply certain of the permitted transition practical expedients within the new lease accounting related to lease identification, lease classification, and initial direct costs. The Company made certain accounting policy elections as a result of adopting the new lease accounting guidance which include not separating lease and non-lease components, applying a portfolio approach in the development of the Company’s discount rates, applying the short-term lease exemption and establishing a capitalization threshold policy. Adoption of the lease accounting guidance did not have a material impact on the Company’s reported earnings or cash flows, however, adoption did result in a material impact to the Company’s balance sheet to establish the right of use lease assets and associated lease liabilities. Specifically, the Company recorded a cumulative effect of an accounting change that resulted in an increase to its right of use lease assets of $27.3 million, an increase of $5.3 million of short-term lease liabilities and $21.4 million of long-term lease liabilities, a decrease in property, plant and equipment, net of $1.1 million, a decrease in other current liabilities of $0.4 million and a decrease to retained earnings of less than $0.1 million. See Note 5 of Notes to Condensed Consolidated Financial Statements.</t>
  </si>
  <si>
    <t>Net Sales and Revenue Recognition</t>
  </si>
  <si>
    <t>Revenue From Contract With Customer [Abstract]</t>
  </si>
  <si>
    <t>Revenue From Contract With Customer [Text Block]</t>
  </si>
  <si>
    <t>Note 4 – Net Sales and Revenue Recognition Business Description The Company develops, produces, and markets a broad range of formulated chemical specialty products and offers chemical management services (“CMS”) for various heavy industrial and manufacturing applications in a global portfolio throughout its four regions: North America, Europe, Middle East and Africa (“EMEA”), Asia/Pacific and South America. The major product lines in the Company’s global portfolio include: (i) rolling lubricants (used by manufacturers of steel in the hot and cold rolling of steel and by manufacturers of aluminum in the hot rolling of aluminum); (ii) machining and grinding compounds (used by metalworking customers in cutting, shaping, and grinding metal parts which require special treatment to enable them to tolerate the manufacturing process, achieve closer tolerance, and improve tool life); (iii) corrosion preventives (used by steel and metalworking customers to protect metal during manufacture, storage, and shipment); (iv) hydraulic fluids (used by steel, metalworking, and other customers to operate hydraulic equipment); (v) specialty greases (used in automotive and aerospace production processes and applications, the manufacturing of steel, and various other applications); and (vi) metal finishing compounds (used to prepare metal surfaces for special treatments such as galvanizing and tin plating and to prepare metal for further processing). A substantial portion of the Company’s sales worldwide are made directly through its own employees and its CMS programs, with the balance being handled through distributors and agents. The Company’s employees visit the plants of customers regularly, work on site, and, through training and experience, identify production needs which can be resolved or alleviated either by adapting the Company’s existing products or by applying new formulations developed in its laboratories. The chemical specialty industry comprises many companies of similar size as well as companies larger and smaller than Quaker Chemical Corporation. The offerings of many of the Company’s competitors differ from those of Quaker Chemical Corporation; some offer a broad portfolio of fluids, including general lubricants, while others have a more specialized product range. All competitors provide different levels of technical services to individual customers. Competition in the industry is based primarily on the ability to provide products that meet the needs of the customer, render technical services and laboratory assistance to the customer and, to a lesser extent, on price. As part of the Company’s CMS, certain third-party product sales to customers are managed by the Company. Where the Company acts as a principal, revenues are recognized on a gross reporting basis at the selling price negotiated with its customers. Where the Company acts as an agent, revenue is recognized on a net reporting basis generally at the amount of the administrative fee earned by the Company for ordering the goods. In determining whether the Company is acting as a principal or an agent in each arrangement, the Company considers whether it is primarily responsible for fulfilling the promise to provide the specified good, has inventory risk before the specified good has been transferred to the customer and has discretion in establishing the prices for the specified goods. The Company transferred third-party products under arrangements recognized on a net reporting basis of $ 10.4 million and $ 20.8 million for the three and six months ended June 30, 2019, respectively, and $ 12.5 million and $ 24.1 million for the three and six months ended June 30, 2018, respectively. A significant portion of the Company’s revenues are realized from the sale of process fluids and services to manufacturers of steel, automobiles, aircraft, appliances, and durable goods, and, therefore, the Company is subject to the same business cycles as those experienced by these manufacturers and their customers. The Company’s financial performance is generally correlated to the volume of global production within the industries it serves, rather than discretely related to the financial performance of such industries. Furthermore, steel customers typically have limited manufacturing locations compared to metalworking customers and generally use higher volumes of products at a single location. As previously disclosed in its Annual Report filed on Form 10-K and 10-K/A for the year ended December 31, 2018, during 2018 the Company’s five largest customers (each composed of multiple subsidiaries or divisions with semiautonomous purchasing authority) accounted for approximately 17% of consolidated net sales, with its largest customer accounting for approximately 8% of consolidated net sales. Revenue Recognition Model The Company applies the FASB’s guidance on revenue recognition which requires the Company to recognize revenue in an amount that reflects the consideration to which the Company expects to be entitled in exchange for goods or services transferred to its customers.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with a customer when a sales agreement indicates approval and commitment of the parties; identifies the rights of the parties; identifies the payment terms; has commercial substance; and it is probable that the Company will collect the consideration to which it will be entitled in exchange for the goods or services that will be transferred to the customer. In most instances, the Company’s contract with a customer is the customer’s purchase order. For certain customers, the Company may also enter into a sales agreement which outlines a framework of terms and conditions which apply to all future and subsequent purchase orders for that customer. In these situations, the Company’s contract with the customer is both the sales agreement as well as the specific customer purchase order. Because the Company’s contract with a customer is typically for a single transaction or customer purchase order, the duration of the contract is almost always one year or less. As a result, the Company has elected to apply certain practical expedients and omit certain disclosures of remaining performance obligations for contracts which have an initial term of one year or less as permitted by the FASB. The Company identifies a performance obligation in a contract for each promised good or service that is separately identifiable from other promises in the contract and for which the customer can benefit from the good or service either on its own or together with other resources that are readily available to the customer. The Company determines the transaction price as the amount of consideration it expects to be entitled to in exchange for fulfilling the performance obligations, including the effects of any variable consideration, significant financing elements,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ASB’s guidance, the Company recognizes revenue when, or as, it satisfies the performance obligation in a contract by transferring control of a promised good or service to the customer. The Company recognizes revenue over time whenever the customer simultaneously receives and consumes the benefits provided by the Company’s performance; the Company’s performance creates or enhances an asset that the customer controls as the asset is created or enhanced; or the Company’s performance does not create an asset with an alternative use to the entity, and the entity has an enforceable right to payment, including a profit margin, for performance completed to date. For performance obligations not satisfied over time, the Company determines the point in time at which a customer obtains control of a promised asset and the Company satisfies a performance obligation by considering when the Company has a right to payment for the asset; the customer has legal title to the asset; the Company has transferred physical possession of the asset; the customer has the significant risks and rewards of ownership of the asset; or the customer has accepted the asset. The Company typically satisfies its performance obligations and recognizes revenue at a point in time for product sales, generally when products are shipped or delivered to the customer, depending on the terms underlying each arrangement. In circumstances where the Company’s products are on consignment, revenue is generally recognized upon usage or consumption by the customer. For any CMS or other services provided by the Company to the customer, the Company typically satisfies its performance obligations and recognizes revenue over time, as the promised services are performed. The Company uses input methods to recognize revenue over time related to these services, including labor costs and time incurred. The Company believes that these input methods represent the most indicative measure of the CMS or other service work performed by the Company. Other Considerations The Company does not have standard payment terms for all customers globally, however the Company’s general payment terms require customers to pay for products or services provided after the performance obligation is satisfied. The Company does not have significant financing arrangements with its customers. The Company does not have significant amounts of variable consideration in its contracts with customers and where applicable, the Company’s estimates of variable consideration are not constrained. The Company records certain third-party license fees in other income (expense), net, in its Condensed Consolidated Statements of Income, which generally include sales-based royalties in exchange for the license of intellectual property. These license fees are recognized in accordance with their agreed-upon terms and when performance obligations are satisfied, which is generally when the third party has a subsequent sale. Practical Expedients and Accounting Policy Elections The Company has made certain accounting policy elections and elected to use certain practical expedients as permitted by the FASB in applying the guidance on revenue recognition. It is the Company’s policy to not adjust the promised amount of consideration for the effects of a significant financing component as the Company expects, at contract inception, that the period between when the Company transfers a promised good or service to the customer and when the customer pays for that good or service will be one year or less. In addition, it is the Company’s policy to expense costs to obtain a contract as incurred when the expected period of benefit, and therefore the amortization period, is one year or less. It is also the Company’s accounting policy to exclude from the measurement of the transaction price all taxes assessed by a governmental authority that are both imposed on and concurrent with a specific revenue-producing transaction and collected by the entity from a customer, including sales, use, value added, excise and various other taxes. Lastly, the Company has elected to account for shipping and handling activities that occur after the customer has obtained control of a good as a fulfilment cost rather than an additional promised service. Contract Assets and Liabilities The Company recognizes a contract asset or receivable on its Condensed Consolidated Balance Sheet when the Company performs a service or transfers a good in advance of receiving consideration. A receivable is the Company’s right to consideration that is unconditional and only the passage of time is required before payment of that consideration is due. A contract asset is the Company’s right to consideration in exchange for goods or services that the Company has transferred to a customer. The Company had no material contract assets recorded on its Condensed Consolidated Balance Sheets as of June 30, 2019 or December 31, 2018.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 The Company’s contract liabilities primarily represent deferred revenue recorded for customer payments received by the Company prior to the Company satisfying the associated performance obligation. Deferred revenues are presented within other current liabilities in the Company’s Condensed Consolidated Balance Sheets. The Company had approximately $ 1.3 million of deferred revenue as of June 30, 2019 and December 31, 2018. During the six months ended June 30, 2019, the Company satisfied the associated performance obligations and recognized revenue of $ 1.3 million related to advance customer payments recorded as of December 31, 2018. Disaggregated Revenue The Company sells its various industrial process fluids, its chemical specialties and its technical expertise as a global product portfolio. The Company generally manages and evaluates its performance by geography first, and then by customer industry, rather than by individual product lines. The Company has provided annual net sales information for its product lines greater than 10% in its previously filed Form 10-K and 10-K/A for the year ended December 31, 2018, and those annual percentages are generally consistent with the current year’s net sales by product line. Also, net sales of each of the Company’s major product lines are generally spread throughout all four of the Company’s regions, and in most cases, approximately proportionate to the level of total sales in each region. The following tables disaggregate the Company’s net sales by region, customer industry, and timing of revenue recognized for the three and six months ended June 30, 2019 and 2018. The Company has made certain reclassifications of disaggregated customer industry disclosures for the three and six months ended June 30, 2018 to conform with the Company’s current period customer industry segmentation. Three Months Ended June 30, 2019 North South Consolidated America EMEA Asia/Pacific America Total Net sales $ 94,383 $ 53,150 $ 49,827 $ 8,509 $ 205,869 Customer Industries Primary metals $ 38,918 $ 24,723 $ 31,041 $ 4,479 $ 99,161 Metalworking 40,698 26,740 16,470 3,628 87,536 Coatings and other 14,767 1,687 2,316 402 19,172 $ 94,383 $ 53,150 $ 49,827 $ 8,509 $ 205,869 Timing of Revenue Recognized Product sales at a point in time $ 91,612 $ 53,098 $ 48,406 $ 8,441 $ 201,557 Services transferred over time 2,771 52 1,421 68 4,312 $ 94,383 $ 53,150 $ 49,827 $ 8,509 $ 205,869 Three Months Ended June 30, 2018 North South Consolidated America EMEA Asia/Pacific America Total Net sales $ 97,392 $ 60,166 $ 55,348 $ 9,056 $ 221,962 Customer Industries Primary metals $ 39,144 $ 26,173 $ 35,017 $ 5,035 $ 105,369 Metalworking 42,929 29,813 19,324 3,865 95,931 Coatings and other 15,319 4,180 1,007 156 20,662 $ 97,392 $ 60,166 $ 55,348 $ 9,056 $ 221,962 Timing of Revenue Recognized Product sales at a point in time $ 94,562 $ 60,110 $ 53,017 $ 8,987 $ 216,676 Services transferred over time 2,830 56 2,331 69 5,286 $ 97,392 $ 60,166 $ 55,348 $ 9,056 $ 221,962 Six Months Ended June 30, 2019 North South Consolidated America EMEA Asia/Pacific America Total Net sales $ 189,636 $ 109,438 $ 100,354 $ 17,651 $ 417,079 Customer Industries Primary metals $ 78,603 $ 49,606 $ 63,133 $ 9,769 $ 201,111 Metalworking 81,134 54,988 32,938 7,389 176,449 Coatings and other 29,899 4,844 4,283 493 39,519 $ 189,636 $ 109,438 $ 100,354 $ 17,651 $ 417,079 Timing of Revenue Recognized Product sales at a point in time $ 184,095 $ 109,332 $ 97,057 $ 17,505 $ 407,989 Services transferred over time 5,541 106 3,297 146 9,090 $ 189,636 $ 109,438 $ 100,354 $ 17,651 $ 417,079 Six Months Ended June 30, 2018 North South Consolidated America EMEA Asia/Pacific America Total Net sales $ 189,212 $ 122,221 $ 104,125 $ 18,459 $ 434,017 Customer Industries Primary metals $ 76,702 $ 53,487 $ 65,924 $ 10,334 $ 206,447 Metalworking 83,518 60,983 36,850 7,648 188,999 Coatings and other 28,992 7,751 1,351 477 38,571 $ 189,212 $ 122,221 $ 104,125 $ 18,459 $ 434,017 Timing of Revenue Recognized Product sales at a point in time $ 183,548 $ 122,109 $ 99,865 $ 18,306 $ 423,828 Services transferred over time 5,664 112 4,260 153 10,189 $ 189,212 $ 122,221 $ 104,125 $ 18,459 $ 434,017</t>
  </si>
  <si>
    <t>Leases</t>
  </si>
  <si>
    <t>Leases [Abstract]</t>
  </si>
  <si>
    <t>Leases Of Lessee Disclosure [Text Block]</t>
  </si>
  <si>
    <t>Note 5 – Leas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 The Company has operating leases for certain facilities, vehicles and machinery and equipment with remaining lease terms up to 8 years. In addition, the Company has certain land use leases with remaining lease terms up to 96 years. The lease term for all of the Company’s leases includes the non-cancellable period of the lease plus any additional periods covered by an option to extend the lease that the Company is reasonably certain it will exercise. Operating leases are included in right of use lease assets, other current liabilities and long-term lease liabilities on the Condensed Consolidated Balance Sheet. Right of use lease assets and liabilities are recognized at each lease’s commencement date based on the present value of its lease payments over its respective lease term. The Company uses the stated borrowing rate for a lease when readily determinable. When a stated borrowing rate is not available in a lease agreement, the Company uses its incremental borrowing rate based on information available at the lease’s commencement date to determine the present value of its lease payments. In determining the incremental borrowing rate used to present value each of its leases, the Company considers certain information including fully secured borrowing rates readily available to the Company and its subsidiaries. The Company has one immaterial finance lease, which is included in property, plant and equipment, current portion of long-term debt and long-term debt on the Condensed Consolidated Balance Sheet. Operating lease expense is recognized on a straight-line basis over the lease term. Operating lease expense for the three and six months ended June 30, 2019 was $ 1.7 million and $ 3.5 million, respectively. Short-term lease expense for the three and six months ended June 30, 2019 was $ 0.2 million and $ 0.3 million, respectively. The Company has no material variable lease costs or sublease income for the three or six months ended June 30, 2019. Cash paid for operating leases during the six months ended June 30, 2019 was $ 3.4 million. Subsequent to the Company’s adoption of the new lease accounting guidance on January 1, 2019, the Company recorded new right of use lease assets and associated lease liabilities of $ 0.8 million during the six months ended June 30, 2019. Supplemental balance sheet information related to the Company’s leases is as follows: June 30, 2019 Right of use lease assets $ 24,828 Other current liabilities 5,107 Long-term lease liabilities 19,192 Total operating lease liabilities $ 24,299 Weighted average remaining lease term (years) 6.0 Weighted average discount rate 4.65% Maturities of operating lease liabilities as of June 30, 2019 were as follows: June 30, 2019 For the remainder of 2019 $ 3,252 For the year ended December 31, 2020 5,675 For the year ended December 31, 2021 4,661 For the year ended December 31, 2022 3,639 For the year ended December 31, 2023 2,781 For the year ended December 31, 2024 and beyond 8,425 Total lease payments 28,433 Less: imputed interest ( 4,134) Present value of lease liabilities $ 24,299 Pursuant to the Company’s adoption of the new lease accounting guidance using a modified retrospective transition approach, as permitted, comparative information has not been restated and continues to be reported under the accounting standards in effect for those periods. As previously disclosed in its Annual Report filed on Form 10-K and 10-K/A for the year ended December 31, 2018, the following table presents the Company’s future minimum rental commitments under operating leases as of December 31, 2018: For the year ended 2019 $ 7,068 For the year ended 2020 5,635 For the year ended 2021 4,509 For the year ended 2022 3,523 For the year ended 2023 2,659 For the year ended 2024 and beyond 7,779</t>
  </si>
  <si>
    <t>Business Segments</t>
  </si>
  <si>
    <t>Segment Reporting Measurement Disclosures [Abstract]</t>
  </si>
  <si>
    <t>Segment Reporting Disclosure [Text Block]</t>
  </si>
  <si>
    <t>Note 6 – Business Segments The Company’s reportable operating segments are organized by geography as follows: (i) North America; (ii) EMEA; (iii) Asia/Pacific; and (iv) South America. Operating earnings, excluding indirect operating expenses, for the Company’s reportable operating segments is comprised of revenues less cost of goods sold (“COGS”) and selling, general and administrative expenses (“SG&amp;A”) directly related to the respective region’s product sales. The indirect operating expenses consist of SG&amp;A not directly attributable to the product sales of each respective reportable operating segment. Other items not specifically identified with the Company’s reportable operating segments include interest expense, interest income, license fees from non-consolidated affiliates, amortization expense and other income (expense), net. The following table presents information about the performance of the Company’s reportable operating segments for the three and six months ended June 30, 2019 and 2018: Three Months Ended Six Months Ended June 30, June 30, 2019 2018 2019 2018 Net sales North America $ 94,383 $ 97,392 $ 189,636 $ 189,212 EMEA 53,150 60,166 109,438 122,221 Asia/Pacific 49,827 55,348 100,354 104,125 South America 8,509 9,056 17,651 18,459 Total net sales $ 205,869 $ 221,962 $ 417,079 $ 434,017 Operating earnings, excluding indirect operating expenses North America $ 20,547 $ 23,237 $ 41,419 $ 43,602 EMEA 9,043 9,096 17,825 19,389 Asia/Pacific 12,685 14,621 25,767 26,763 South America 1,220 1,114 2,417 1,749 Total operating earnings, excluding indirect operating expenses 43,495 48,068 87,428 91,503 Combination and other acquisition-related expenses ( 4,604) ( 4,291) ( 9,087) ( 9,500) Non-operating charges ( 16,533) ( 19,344) ( 34,266) ( 35,383) Depreciation of corporate assets and amortization ( 1,827) ( 1,870) ( 3,715) ( 3,826) Operating income 20,531 22,563 40,360 42,794 Other income (expense), net 43 261 ( 592) ( 108) Interest expense ( 1,283) ( 1,602) ( 2,497) ( 3,294) Interest income 550 571 988 1,060 Income before taxes and equity in net income of associated companies $ 19,841 $ 21,793 $ 38,259 $ 40,452 Inter-segment revenues for the three and six months ended June 30, 2019 were $ 1.4 million and $ 3.2 million for North America, $ 4.8 million and $ 10.1 million for EMEA, less than $ 0.1 million and $ 0.1 million for Asia/Pacific, respectively, and less than $ million for South America in both periods. Inter-segment revenues for the three and six months ended June 30, 2018 were $ 1.8 million and $ 4.8 million for North America, $ 5.4 million and $ 11.0 million for EMEA, $ 0.1 million and $ 0.4 million for Asia/Pacific, respectively, and less than $ million for South America in both periods. However, all inter-segment transactions have been eliminated from each reportable operating segment’s net sales and earnings for all periods presented above.</t>
  </si>
  <si>
    <t>Share-Based Compensation</t>
  </si>
  <si>
    <t>Share Based Compensation [Abstract]</t>
  </si>
  <si>
    <t>Disclosure Of Compensation Related Costs Share Based Payments [Text Block]</t>
  </si>
  <si>
    <t xml:space="preserve"> Note 7 – Share-Based Compensation The Company recognized the following share-based compensation expense in SG&amp;A in its Condensed Consolidated Statements of Income for the three and six months ended June 30, 2019 and 2018: Three Months Ended Six Months Ended June 30, June 30, 2019 2018 2019 2018 Stock options $ 173 $ 266 $ 433 $ 518 Nonvested stock awards and restricted stock units 440 576 1,138 1,351 Employee stock purchase plan 24 22 47 44 Director stock ownership plan 23 28 54 62 Total share-based compensation expense $ 660 $ 892 $ 1,672 $ 1,975 During the first six months of 2019, the Company granted 3,565 nonvested restricted shares under its long-term incentive plan. The Company had no grants of stock options or restricted stock units during the first six months of 2019. Nonvested restricted shares granted are generally subject only to time vesting, generally over a one to three-year period. The fair value of the nonvested restricted shares granted in the first six months of 2019 is based on the trading price of the Company’s common stock on the date of grant. The Company adjusts the grant date fair value of these awards for expected forfeitures based on historical experience. As of June 30, 2019, unrecognized compensation expense related to stock options granted was $ 0.8 million, to be recognized over a weighted average remaining period of 1.4 years, unrecognized compensation expense related to the nonvested restricted shares was $ 1.9 million, to be recognized over a weighted average remaining period of 1.3 years, and unrecognized compensation expense related to nonvested restricted stock units was $ 0.1 million, to be recognized over a weighted average remaining period of 1.5 years.</t>
  </si>
  <si>
    <t>Pension and Postretirement Benefits</t>
  </si>
  <si>
    <t>General Discussion Of Pension And Other Postretirement Benefits [Abstract]</t>
  </si>
  <si>
    <t>Pension And Other Postretirement Benefits Disclosure [Text Block]</t>
  </si>
  <si>
    <t>Note 8 – Pension and Other Postretirement Benefits The components of net periodic benefit cost for the three and six months ended June 30, 2019 and 2018 are as follows: Three Months Ended June 30, Six Months Ended June 30, Other Other Postretirement Postretirement Pension Benefits Benefits Pension Benefits Benefits 2019 2018 2019 2018 2019 2018 2019 2018 Service cost $ 978 $ 960 $ 2 $ 3 $ 1,963 $ 1,948 $ 4 $ 5 Interest cost 1,105 1,032 36 33 2,216 2,081 71 66 Expected return on plan assets ( 978) ( 1,274) — — ( 1,962) ( 2,564) — — Actuarial loss amortization 773 793 — 14 1,549 1,593 — 29 Prior service cost amortization ( 41) ( 29) — — ( 83) ( 60) — — Net periodic benefit cost $ 1,837 $ 1,482 $ 38 $ 50 $ 3,683 $ 2,998 $ 75 $ 100 The Company previously disclosed in its Annual Report filed on Form 10-K and 10-K/A for the year ended December 31, 2018 that the Company began the process of terminating the Company’s primary non-contributory U.S. pension plan (the “U.S. Pension Plan”) during the fourth quarter of 2018. As part of this process, and considering the fully funded status of the U.S. Pension Plan, the asset allocation of the U.S. Pension Plan was adjusted modeling a glide path that is more heavily allocated to fixed income securities with lengthened durations to match the projected liabilities. As a result, the expected return on plan assets declined during the three and six months ended June 30, 2019 compared to the three and six months ended June 30, 2018. In order to terminate the U.S. Pension Plan in accordance with Internal Revenue Service and Pension Benefit Guaranty Corporation requirements, the Company will be required to fully fund the U.S. Pension Plan on a termination basis and will commit to contribute additional assets if necessary, to do so. The amount necessary to do so is not yet known but is currently estimated to be between $0 and $10 million. In addition, the Company expects to record a non-cash pension settlement charge at plan termination. This settlement charge will include the immediate recognition into expense of the related unrecognized losses within AOCI on the balance sheet as of the plan termination date. The Company does not have a current estimate for this future settlement charge, however, the gross AOCI related to the U.S. Pension Plan was approximately $19 million as of June 30, 2019. The Company currently estimates that the U.S. Pension Plan termination will be completed during 2020. Employer Contributions The Company previously disclosed in its Annual Report filed on Form 10-K and 10-K/A for the year ended December 31, 2018 that it expected to make minimum cash contributions of $ 5.2 million to its pension plans and approximately $ 0.4 million to its other postretirement benefit plans in 2019. As of June 30, 2019, $ 3.3 million and $ 0.2 million of contributions have been made to the Company’s pension plans and its postretirement benefit plans, respectively.</t>
  </si>
  <si>
    <t>Other Income (Expense)</t>
  </si>
  <si>
    <t>Other Income And Expenses [Abstract]</t>
  </si>
  <si>
    <t>Other Income And Other Expense Disclosure [Text Block]</t>
  </si>
  <si>
    <t>Note 9 – Other Income (Expense), Net The components of other income (expense), net, for the three and six months ended June 30, 2019 and 2018 are as follows: Three Months Ended Six Months Ended June 30, June 30, 2019 2018 2019 2018 Income from third party license fees $ 193 $ 189 $ 413 $ 439 Foreign exchange losses, net ( 144) ( 493) ( 381) ( 722) Gain on fixed asset disposals, net 30 547 39 599 Non-income tax refunds and other related credits 813 505 965 541 Pension and postretirement benefit costs, non-service components ( 895) ( 569) ( 1,791) ( 1,145) Other non-operating income 74 102 222 259 Other non-operating expense ( 28) ( 20) ( 59) ( 79) Total other income (expense), net $ 43 $ 261 $ (592) $ (108) Gain on fixed asset disposals, net, during the three and six months ended June 30, 2018 includes a $0.6 million gain on the sale of an available-for-sale asset related to the Combination.</t>
  </si>
  <si>
    <t>Income Taxes and Uncertain Tax Positions</t>
  </si>
  <si>
    <t>Income Tax Disclosure [Abstract]</t>
  </si>
  <si>
    <t>Income Tax Disclosure [Text Block]</t>
  </si>
  <si>
    <t>Note 10 – Income Taxes and Uncertain Income Tax Positions The Company’s effective tax rate for the three and six months ended June 30, 2019 were 24.2% and 25.4%, respectively, compared to 16.8% and 22.8%, respectively, for the three and six months ended June 30, 2018. These effective tax rates include the impacts of certain combination and other acquisition-related non-deductible costs in all periods presented. The Company’s lower effective tax rates for the three and six months ended June 30, 2018 reflected a favorable $ 1.2 million tax adjustment recorded in the second quarter of 2018 to decrease the Company’s fourth quarter of 2017 estimate of the one-time charge on deemed repatriation of undistributed earnings as part of the U.S. Tax Reform. In addition, the Company incurred higher tax expense during the three and six months ended June 30, 2019 related to the Company recording earnings in one of its subsidiaries at a statutory tax rate of % while it awaits recertification of a concessionary % tax rate, which was available to the Company during all of 2018. Partially offsetting these increases to the Company’s effective tax rates for the three and six months ended June 30, 2019 was a favorable shift in earnings to entities with lower effective tax rates compared to the three and six months ended June 30, 2018. As previously disclosed in its Annual Report filed on Form 10-K and 10-K/A for the year ended December 31, 2018, the Company recognized a deferred tax liability of $7.9 million in the fourth quarter of 2018 related to the Company’s estimate of non-U.S. taxes it will incur to repatriate certain foreign earnings. The Company incurred withholding cash tax payments related to the repatriation of a portion of these foreign earnings during the first six months of 2019 and reduced this deferred tax liability by approximately $3.6 million. As of June 30, 2019, the Company’s cumulative liability for gross unrecognized tax benefits was $ 7.7 million. As of December 31, 2018, the Company’s cumulative liability for gross unrecognized tax benefits was $ 7.1 million. The Company continues to recognize interest and penalties associated with uncertain tax positions as a component of taxes on income before equity in net income of associated companies in its Condensed Consolidated Statements of Income. The Company recognized an expense for interest of $ 0.1 million and $ 0.2 million and an expense for penalties of less than $ million for both the three and six months ended June 30, 2019. Comparatively, the Company recognized an expense of less than $ 0.1 million and $ 0.1 million for interest, and an expense of $ 0.1 million and $ 0.2 million for penalties in its Condensed Consolidated Statements of Income for the three and six months ended June 30, 2018, respectively. As of June 30, 2019, the Company had accrued $ 0.8 million for cumulative interest and $ 0.9 million for cumulative penalties in its Condensed Consolidated Balance Sheets, compared to $ 0.6 million for cumulative interest and $ 0.8 million for cumulative penalties accrued at December 31, 2018. During the six months ended June 30, 2019 and 2018, the Company recognized a decrease of less than $ 0.1 million and $ 0.3 million, respectively, in its cumulative liability for gross unrecognized tax benefits due to the expiration of the applicable statutes of limitations for certain tax years. The Company estimates that during the year ending December 31, 2019 it will reduce its cumulative liability for gross unrecognized tax benefits by approximately $ 1.0 million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fits with regard to new tax positions for the year ending December 31, 2019. The Company and its subsidiaries are subject to U.S. Federal income tax, as well as the income tax of various state and foreign tax jurisdictions. Tax years that remain subject to examination by major tax jurisdictions include Brazil from 2000 , Italy from 2007 , the Netherlands and the United Kingdom from 2013 , Mexico, Spain and China from 2014 , India from fiscal year beginning April 1, 2016 and ending March 31, 2017 , the U.S. from 2015 , and various U.S. state tax jurisdictions from 2009 . 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MAP”) of the Organization for Economic Co-Operation and Development for all years except 2007. During 2018, the Italian tax authorities assessed additional tax due from Quaker Italia, S.r.l., relating to the tax years 2014 and 2015. The Company met with the Italian tax authorities in the fourth quarter of 2018 and second quarter of 2019 to discuss these assessments and no resolution was agreed upon, so the Company filed for competent authority relief from these assessments under MAP in the second quarter of 2019, consistent with the Company’s previous filings for 2008 through 2013. As of June 30, 2019, the Company believes it has adequate reserves for uncertain tax positions with respect to these and all other audits.</t>
  </si>
  <si>
    <t>Earnings Per Share</t>
  </si>
  <si>
    <t>Earnings Per Share [Abstract]</t>
  </si>
  <si>
    <t>Earnings Per Share [Text Block]</t>
  </si>
  <si>
    <t>Note 11 – Earnings Per Share The following table summarizes earnings per share calculations for the three and six months ended June 30, 2019 and 2018: Three Months Ended Six Months Ended June 30, June 30, 2019 2018 2019 2018 Basic earnings per common share Net income attributable to Quaker Chemical Corporation $ 15,591 $ 19,246 $ 29,435 $ 31,978 Less: income allocated to participating securities ( 34) ( 83) ( 81) ( 147) Net income available to common shareholders $ 15,557 $ 19,163 $ 29,354 $ 31,831 Basic weighted average common shares outstanding 13,304,248 13,267,504 13,297,953 13,256,327 Basic earnings per common share $ 1.17 $ 1.44 $ 2.21 $ 2.40 Diluted earnings per common share Net income attributable to Quaker Chemical Corporation $ 15,591 $ 19,246 $ 29,435 $ 31,978 Less: income allocated to participating securities ( 34) ( 83) ( 81) ( 147) Net income available to common shareholders $ 15,557 $ 19,163 $ 29,354 $ 31,831 Basic weighted average common shares outstanding 13,304,248 13,267,504 13,297,953 13,256,327 Effect of dilutive securities 48,007 29,884 47,362 31,619 Diluted weighted average common shares outstanding 13,352,255 13,297,388 13,345,315 13,287,946 Diluted earnings per common share $ 1.17 $ 1.44 $ 2.20 $ 2.40 Certain stock options and restricted stock units are not included in the diluted earnings per share calculation since the effect would have been anti-dilutive. There were n o 6,189 and 4,546 for the three and six months ended June 30, 2018, respectively.</t>
  </si>
  <si>
    <t>Restricted Cash</t>
  </si>
  <si>
    <t>Cash Cash Equivalents Restricted Cash And Restricted Cash Equivalents [Abstract]</t>
  </si>
  <si>
    <t>Cash And Cash Equivalents Disclosure [Text Block]</t>
  </si>
  <si>
    <t>Note 12 – Restricted Cash 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which earned $0.1 million in the six months ended June 30, 2019 compared to less than $0.1 in the six months ended June 30, 2018. The interest was offset by $0.3 million of payments during the six months ended June 30, 2019 compared to $0.5 million in the six months ended June 30, 2018. Due to the restricted nature of the proceeds, a corresponding deferred credit was established in other non-current liabilities for an equal and offsetting amount, and will remain until the restrictions lapse or the funds are exhausted via payments of claims and costs of defense. The following table provides a reconciliation of cash, cash equivalents and restricted cash as of June 30, 2019 and 2018 and December 31, 2018 and 2017: June 30, December 31, 2019 2018 2018 2017 Cash and cash equivalents $ 86,355 $ 90,220 $ 104,147 $ 89,879 Restricted cash included in other assets 20,103 20,740 20,278 21,171 Cash, cash equivalents and restricted cash $ 106,458 $ 110,960 $ 124,425 $ 111,050</t>
  </si>
  <si>
    <t>Goodwill and Intangible Assets</t>
  </si>
  <si>
    <t>Goodwill And Intangible Assets Disclosure [Abstract]</t>
  </si>
  <si>
    <t>Goodwill And Intangible Assets Disclosure [Text Block]</t>
  </si>
  <si>
    <t>Note 13 – Goodwill and Other Intangible Assets The Company completes its annual impairment test during the fourth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 . The Company has recorded no impairment charges in its past. Changes in the carrying amount of goodwill for the six months ended June 30, 2019 were as follows: North South America EMEA Asia/Pacific America Total Balance as of December 31, 2018 $ 47,303 $ 19,335 $ 14,587 $ 2,108 $ 83,333 Currency translation adjustments 160 ( 256) 47 12 ( 37) Balance as of June 30, 2019 $ 47,463 $ 19,079 $ 14,634 $ 2,120 $ 83,296 Gross carrying amounts and accumulated amortization for definite-lived intangible assets as of June 30, 2019 and December 31, 2018 were as follows: Gross Carrying Accumulated Amount Amortization 2019 2018 2019 2018 Customer lists and rights to sell $ 73,554 $ 74,989 $ 30,541 $ 29,587 Trademarks, formulations and product technology 33,264 33,275 17,640 16,469 Other 5,842 5,840 5,724 5,566 Total definite-lived intangible assets $ 112,660 $ 114,104 $ 53,905 $ 51,622 The Company recorded $ 1.8 million and $ 3.6 1.8 million and $3.7 million of amortization expense for the three and six months ended June 30, 2018, respectively. Estimated annual aggregate amortization expense for the current year and subsequent five years is as follows: For the year ended December 31, 2019 $ 7,082 For the year ended December 31, 2020 6,863 For the year ended December 31, 2021 6,514 For the year ended December 31, 2022 6,359 For the year ended December 31, 2023 6,141 For the year ended December 31, 2024 5,715 The Company has two indefinite-lived intangible assets totaling $ million for trademarks as of June 30, 2019 and December 31, 2018.</t>
  </si>
  <si>
    <t>Debt</t>
  </si>
  <si>
    <t>Debt [Abstract]</t>
  </si>
  <si>
    <t>Debt Disclosure [Text Block]</t>
  </si>
  <si>
    <t>Note 14 – Debt On August 1, 2019, the Company’s then existing credit facility (“the Old Credit Facility”) was replaced by the New Credit Facility. See Note 2 of Notes to Condensed Consolidated Financial Statements. The Old Credit Facility was a $ 300.0 million syndicated multicurrency revolving credit facility with a group of lenders. The maximum amount available under the Old Credit Facility could have been increased to $ 400.0 million at the Company’s option if the lenders agreed and the Company satisfied certain conditions. Borrowings under the Old Credit Facility generally bore interest at a base rate or LIBOR rate plus a margin. The Old Credit Facility had certain financial and other covenants, with the key financial covenant requiring that the Company’s consolidated total debt to adjusted EBITDA ratio could not exceed 3.50 to 1 . As of June 30, 2019 and December 31, 2018, the Company’s total debt to adjusted EBITDA ratio was below 1.0 to 1, and the Company was also in compliance with all of its other covenants . During July 2019, the Old Credit Facility was amended and restated to extend the maturity date to August 31, 2020 . As of June 30, 2019, the Company had no 24.0 million. The Company’s other debt obligations are primarily industrial development bonds and municipality-related loans, which totaled $ 12.5 million as of June 30, 2019 and $ 12.6 million as of December 31, 2018.</t>
  </si>
  <si>
    <t>Equity and Noncontrolling Interest</t>
  </si>
  <si>
    <t>Stockholders Equity [Abstract]</t>
  </si>
  <si>
    <t>Stockholders Equity Note Disclosure [Text Block]</t>
  </si>
  <si>
    <t>Note 15 – Equity The following tables present the changes in equity, net of tax, for the three and six months ended June 30, 2019 and 2018: Accumulated Capital in Other Common Excess of Retained Comprehensive Noncontrolling Stock Par Value Earnings Loss Interest Total Balance at March 31, 2019 $ 13,334 $ 96,832 $ 413,992 $ ( 79,167) $ 1,372 $ 446,363 Net income — — 15,591 — 58 15,649 Amounts reported in other comprehensive income — — — 286 24 310 Dividends ($ 0.385 per share) — — ( 5,135) — — ( 5,135) Share issuance and equity-based compensation plans 4 770 — — — 774 Balance at June 30, 2019 $ 13,338 $ 97,602 $ 424,448 $ (78,881) $ 1,454 $ 457,961 Balance at March 31, 2018 $ 13,323 $ 93,731 $ 373,185 $ ( 58,738) $ 1,262 $ 422,763 Net income — — 19,246 — 124 19,370 Amounts reported in other comprehensive loss — — — ( 15,613) ( 171) ( 15,784) Dividends ($ 0.37 per share) — — ( 4,933) — — ( 4,933) Share issuance and equity-based compensation plans 8 1,253 — — — 1,261 Balance at June 30, 2018 $ 13,331 $ 94,984 $ 387,498 $ ( 74,351) $ 1,215 $ 422,677 Accumulated Capital in Other Common Excess of Retained Comprehensive Noncontrolling Stock Par Value Earnings Loss Interest Total Balance at December 31, 2018 $ 13,338 $ 97,304 $ 405,125 $ ( 80,715) $ 1,317 $ 436,369 Cumulative effect of an accounting change — — ( 44) — — ( 44) Balance at January 1, 2019 13,338 97,304 405,081 ( 80,715) 1,317 436,325 Net income — — 29,435 — 114 29,549 Amounts reported in other comprehensive income — — — 1,834 23 1,857 Dividends ($ 0.755 per share) — — ( 10,068) — — ( 10,068) Share issuance and equity-based compensation plans — 298 — — — 298 Balance at June 30, 2019 $ 13,338 $ 97,602 $ 424,448 $ ( 78,881) $ 1,454 $ 457,961 Balance at December 31, 2017 $ 13,308 $ 93,528 $ 365,936 $ ( 65,100) $ 1,946 $ 409,618 Cumulative effect of an accounting change — — ( 754) — — ( 754) Balance at January 1, 2018 13,308 93,528 365,182 ( 65,100) 1,946 408,864 Net income — — 31,978 — 179 32,157 Amounts reported in other comprehensive loss — — — ( 9,251) ( 76) ( 9,327) Dividends ($ 0.725 per share) — — ( 9,662) — — ( 9,662) Distributions to noncontrolling affiliate — — — — ( 834) ( 834) Share issuance and equity-based compensation plans 23 1,456 — — — 1,479 Balance at June 30, 2018 $ 13,331 $ 94,984 $ 387,498 $ ( 74,351) $ 1,215 $ 422,677 The following tables show the reclassifications from and resulting balances of AOCI for the three and six months ended June 30, 2019 and 2018: Unrealized Currency Defined Gain (Loss) in Translation Benefit Available-for- Adjustments Pension Plans Sale Securities Total Balance at March 31, 2019 $ ( 49,753) $ ( 29,845) $ 431 $ ( 79,167) Other comprehensive (loss) income before reclassifications ( 543) ( 79) 432 ( 190) Amounts reclassified from AOCI — 732 ( 43) 689 Current period other comprehensive (loss) income ( 543) 653 389 499 Related tax amounts — ( 131) ( 82) ( 213) Net current period other comprehensive (loss) income ( 543) 522 307 286 Balance at June 30, 2019 $ ( 50,296) $ ( 29,323) $ 738 $ ( 78,881) Balance at March 31, 2018 $ ( 25,129) $ ( 34,009) $ 400 $ ( 58,738) Other comprehensive (loss) income before reclassifications ( 16,940) 1,161 ( 895) ( 16,674) Amounts reclassified from AOCI — 779 681 1,460 Current period other comprehensive (loss) income ( 16,940) 1,940 ( 214) ( 15,214) Related tax amounts — ( 444) 45 ( 399) Net current period other comprehensive (loss) income ( 16,940) 1,496 ( 169) ( 15,613) Balance at June 30, 2018 $ ( 42,069) $ ( 32,513) $ 231 $ ( 74,351) Unrealized Currency Defined (Loss) Gain in Translation Benefit Available-for- Adjustments Pension Plans Sale Securities Total Balance at December 31, 2018 $ ( 49,322) $ ( 30,551) $ ( 842) $ ( 80,715) Other comprehensive (loss) income before reclassifications ( 974) 81 2,139 1,246 Amounts reclassified from AOCI — 1,465 ( 139) 1,326 Current period other comprehensive (loss) income ( 974) 1,546 2,000 2,572 Related tax amounts — ( 318) ( 420) ( 738) Net current period other comprehensive (loss) income ( 974) 1,228 1,580 1,834 Balance at June 30, 2019 $ ( 50,296) $ ( 29,323) $ 738 $ ( 78,881) Balance at December 31, 2017 $ ( 31,893) $ ( 34,093) $ 886 $ ( 65,100) Other comprehensive (loss) income before reclassifications ( 10,176) 464 ( 1,338) ( 11,050) Amounts reclassified from AOCI — 1,562 509 2,071 Current period other comprehensive (loss) income ( 10,176) 2,026 ( 829) ( 8,979) Related tax amounts — ( 446) 174 ( 272) Net current period other comprehensive (loss) income ( 10,176) 1,580 ( 655) ( 9,251) Balance at June 30, 2018 $ ( 42,069) $ ( 32,513) $ 231 $ ( 74,351) All reclassifications related to unrealized gain (loss) in available-for-sale securities relate to the Company’s equity interest in a captive insurance company and are recorded in equity in net income of associated companies. The amounts reported in other comprehensive income for non-controlling interest are related to currency translation adjustments.</t>
  </si>
  <si>
    <t>Business Acquisitions</t>
  </si>
  <si>
    <t>Business Combinations [Abstract]</t>
  </si>
  <si>
    <t>Business Combination Disclosure [Text Block]</t>
  </si>
  <si>
    <t>Note 16 – Business Combinations and Asset Acquisitions In March 2018, the Company purchased certain formulations and product technology for the mining industry for its North America reportable operating segment for $ 1.0 million. The Company allocated the entire purchase price to intangible assets representing formulations and product technology, to be amortized over 10 years. In accordance with the terms of the agreement, $ 0.5 million of the purchase price was paid at signing, with the remaining $ 0.5 million of the purchase price paid during the first quarter of 2019. The results of operations of acquired businesses and assets are included in the Condensed Consolidated Statements of Income from their respective acquisition dates. Transaction expenses associated with acquisitions are included in SG&amp;A in the Company’s Condensed Consolidated Statements of Income. Certain pro forma and other information is not presented, as the operations of the acquired businesses and assets are not material to the overall operations of the Company for the periods presented.</t>
  </si>
  <si>
    <t>Fair Value Measurements</t>
  </si>
  <si>
    <t>Fair Value Disclosures [Abstract]</t>
  </si>
  <si>
    <t>Fair Value Disclosures [Text Block]</t>
  </si>
  <si>
    <t>Note 17 – Fair Value Measurements The Company has valued its company-owned life insurance policies at fair value. These assets are subject to fair value measurement as follows: Fair Value Measurements at June 30, 2019 Total Using Fair Value Hierarchy Assets Fair Value Level 1 Level 2 Level 3 Company-owned life insurance $ 1,681 $ — $ 1,681 $ — Total $ 1,681 $ — $ 1,681 $ — Fair Value Measurements at December 31, 2018 Total Using Fair Value Hierarchy Assets Fair Value Level 1 Level 2 Level 3 Company-owned life insurance $ 1,491 $ — $ 1,491 $ — Total $ 1,491 $ — $ 1,491 $ — The fair values of Company-owned life insurance assets are based on quotes for like instruments with similar credit ratings and terms. The Company did not hold any Level 3 investments as of June 30, 2019 or December 31, 2018, respectively, so related disclosures have not been included.</t>
  </si>
  <si>
    <t>Commitments and Contingencies</t>
  </si>
  <si>
    <t>Commitments And Contingencies Disclosure [Abstract]</t>
  </si>
  <si>
    <t>Commitments And Contingencies Disclosure [Text Block]</t>
  </si>
  <si>
    <t>Note 18 – Commitments and Contingencies The Company previously disclosed in its Annual Report filed on Form 10-K and 10-K/A for the year ended December 31, 2018 that AC Products, Inc. (“ACP”), a wholly owned subsidiary, has been operating a groundwater treatment system to hydraulically contain groundwater contamination emanating from ACP’s site, the principal contaminant of which is perchloroethylene. As of June 30, 2019, ACP believes it is close to meeting the conditions for closure of the groundwater treatment system, but continues to operate this system while in discussions with the relevant authorities. As of June 30, 2019, the Company believes that the range of potential-known liabilities associated with the balance of the ACP water remediation program is approximately $ 0.1 million to $ 1.0 million. The low and high ends of the range are based on the length of operation of the treatment system as determined by groundwater modeling. Costs of operation include the operation and maintenance of the extraction well, groundwater monitoring and program management. The Company previously disclosed in its Annual Report filed on Form 10-K and 10-K/A for the year ended December 31, 2018 that an inactive subsidiary of the Company that was acquired in 1978 sold certain products containing asbestos, primarily on an installed basis, and is among the defendants in numerous lawsuits alleging injury due to exposure to asbestos. During the six months ended June 30, 2019, there have been no significant changes to the facts or circumstances of this previously disclosed matter, aside from on-going claims and routine payments associated with this litigation. Based on a continued analysis of the existing and anticipated future claims against this subsidiary, it is currently projected that the subsidiary’s total liability over the next 50 years for these claims is approximately $ 1.7 million (excluding costs of defense). The Company believes, although there can be no assurance regarding the outcome of other unrelated environmental matters, that it has made adequate accruals for costs associated with other environmental problems of which it is aware. Approximately $ million was accrued at June 30, 2019 and December 31, 2018, respectively, to provide for such anticipated future environmental assessments and remediation costs. The Company is party to other litigation which management currently believes will not have a material adverse effect on the Company’s results of operations, cash flows or financial condition.</t>
  </si>
  <si>
    <t>Accounting Policies (Policies)</t>
  </si>
  <si>
    <t>Basis Of Accounting Policy [Policy Text Block]</t>
  </si>
  <si>
    <t>As used in these Notes to Condensed Consolidated Financial Statements the terms “Quaker”, the “Company”, “we” and “our” refer to Quaker Chemical Corporation, its subsidiaries, and associated companies, unless the context otherwise requires.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which are necessary for a fair statement of the financial position, results of operations and cash flows for the interim periods. The results for the three and six months ended June 30, 2019, respectively, are not necessarily indicative of the results to be expected for the full year. These financial statements should be read in conjunction with the Company’s Annual Report filed on Form 10-K, as well as the Company’s Form 10-K/A, for the year ended December 31, 2018.</t>
  </si>
  <si>
    <t>Revenue Recognition [Policy Text Block]</t>
  </si>
  <si>
    <t>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 The Company’s contract liabilities primarily represent deferred revenue recorded for customer payments received by the Company prior to the Company satisfying the associated performance obligation. Deferred revenues are presented within other current liabilities in the Company’s Condensed Consolidated Balance Sheets.</t>
  </si>
  <si>
    <t>Revenue From Contract With Customer [Policy Text Block]</t>
  </si>
  <si>
    <t>As part of the Company’s CMS, certain third-party product sales to customers are managed by the Company. Where the Company acts as a principal, revenues are recognized on a gross reporting basis at the selling price negotiated with its customers. Where the Company acts as an agent, revenue is recognized on a net reporting basis generally at the amount of the administrative fee earned by the Company for ordering the goods.</t>
  </si>
  <si>
    <t>Goodwill And Intangible Assets, Goodwill, Policy [Policy Text Block]</t>
  </si>
  <si>
    <t>The Company completes its annual impairment test during the fourth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t>
  </si>
  <si>
    <t>Lessee Leases [Policy Text Block]</t>
  </si>
  <si>
    <t xml:space="preserve">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t>
  </si>
  <si>
    <t>Net Sales and Revenue Recognition (Tables)</t>
  </si>
  <si>
    <t>Disaggregation Of Revenue [Abstract]</t>
  </si>
  <si>
    <t>Disaggregation Of Revenue [Table Text Block]</t>
  </si>
  <si>
    <t xml:space="preserve"> Three Months Ended June 30, 2019 North South Consolidated America EMEA Asia/Pacific America Total Net sales $ 94,383 $ 53,150 $ 49,827 $ 8,509 $ 205,869 Customer Industries Primary metals $ 38,918 $ 24,723 $ 31,041 $ 4,479 $ 99,161 Metalworking 40,698 26,740 16,470 3,628 87,536 Coatings and other 14,767 1,687 2,316 402 19,172 $ 94,383 $ 53,150 $ 49,827 $ 8,509 $ 205,869 Timing of Revenue Recognized Product sales at a point in time $ 91,612 $ 53,098 $ 48,406 $ 8,441 $ 201,557 Services transferred over time 2,771 52 1,421 68 4,312 $ 94,383 $ 53,150 $ 49,827 $ 8,509 $ 205,869 Three Months Ended June 30, 2018 North South Consolidated America EMEA Asia/Pacific America Total Net sales $ 97,392 $ 60,166 $ 55,348 $ 9,056 $ 221,962 Customer Industries Primary metals $ 39,144 $ 26,173 $ 35,017 $ 5,035 $ 105,369 Metalworking 42,929 29,813 19,324 3,865 95,931 Coatings and other 15,319 4,180 1,007 156 20,662 $ 97,392 $ 60,166 $ 55,348 $ 9,056 $ 221,962 Timing of Revenue Recognized Product sales at a point in time $ 94,562 $ 60,110 $ 53,017 $ 8,987 $ 216,676 Services transferred over time 2,830 56 2,331 69 5,286 $ 97,392 $ 60,166 $ 55,348 $ 9,056 $ 221,962 Six Months Ended June 30, 2019 North South Consolidated America EMEA Asia/Pacific America Total Net sales $ 189,636 $ 109,438 $ 100,354 $ 17,651 $ 417,079 Customer Industries Primary metals $ 78,603 $ 49,606 $ 63,133 $ 9,769 $ 201,111 Metalworking 81,134 54,988 32,938 7,389 176,449 Coatings and other 29,899 4,844 4,283 493 39,519 $ 189,636 $ 109,438 $ 100,354 $ 17,651 $ 417,079 Timing of Revenue Recognized Product sales at a point in time $ 184,095 $ 109,332 $ 97,057 $ 17,505 $ 407,989 Services transferred over time 5,541 106 3,297 146 9,090 $ 189,636 $ 109,438 $ 100,354 $ 17,651 $ 417,079 Six Months Ended June 30, 2018 North South Consolidated America EMEA Asia/Pacific America Total Net sales $ 189,212 $ 122,221 $ 104,125 $ 18,459 $ 434,017 Customer Industries Primary metals $ 76,702 $ 53,487 $ 65,924 $ 10,334 $ 206,447 Metalworking 83,518 60,983 36,850 7,648 188,999 Coatings and other 28,992 7,751 1,351 477 38,571 $ 189,212 $ 122,221 $ 104,125 $ 18,459 $ 434,017 Timing of Revenue Recognized Product sales at a point in time $ 183,548 $ 122,109 $ 99,865 $ 18,306 $ 423,828 Services transferred over time 5,664 112 4,260 153 10,189 $ 189,212 $ 122,221 $ 104,125 $ 18,459 $ 434,017</t>
  </si>
  <si>
    <t>Leases (Tables)</t>
  </si>
  <si>
    <t>Operating Leases Of Lessee Disclosure [Text Block]</t>
  </si>
  <si>
    <t xml:space="preserve"> June 30, 2019 Right of use lease assets $ 24,828 Other current liabilities 5,107 Long-term lease liabilities 19,192 Total operating lease liabilities $ 24,299 Weighted average remaining lease term (years) 6.0 Weighted average discount rate 4.65%</t>
  </si>
  <si>
    <t>Lessee Operating Lease Liability Maturity [Table Text Block]</t>
  </si>
  <si>
    <t xml:space="preserve"> June 30, 2019 For the remainder of 2019 $ 3,252 For the year ended December 31, 2020 5,675 For the year ended December 31, 2021 4,661 For the year ended December 31, 2022 3,639 For the year ended December 31, 2023 2,781 For the year ended December 31, 2024 and beyond 8,425 Total lease payments 28,433 Less: imputed interest ( 4,134) Present value of lease liabilities $ 24,299</t>
  </si>
  <si>
    <t>Contractual Obligation Fiscal Year Maturity Schedule [Table Text Block]</t>
  </si>
  <si>
    <t xml:space="preserve"> For the year ended 2019 $ 7,068 For the year ended 2020 5,635 For the year ended 2021 4,509 For the year ended 2022 3,523 For the year ended 2023 2,659 For the year ended 2024 and beyond 7,779</t>
  </si>
  <si>
    <t>Business Segments (Tables)</t>
  </si>
  <si>
    <t>Schedule of Segment Reporting Information, by Segment [Table Text Block]</t>
  </si>
  <si>
    <t xml:space="preserve"> Three Months Ended Six Months Ended June 30, June 30, 2019 2018 2019 2018 Net sales North America $ 94,383 $ 97,392 $ 189,636 $ 189,212 EMEA 53,150 60,166 109,438 122,221 Asia/Pacific 49,827 55,348 100,354 104,125 South America 8,509 9,056 17,651 18,459 Total net sales $ 205,869 $ 221,962 $ 417,079 $ 434,017 Operating earnings, excluding indirect operating expenses North America $ 20,547 $ 23,237 $ 41,419 $ 43,602 EMEA 9,043 9,096 17,825 19,389 Asia/Pacific 12,685 14,621 25,767 26,763 South America 1,220 1,114 2,417 1,749 Total operating earnings, excluding indirect operating expenses 43,495 48,068 87,428 91,503 Combination and other acquisition-related expenses ( 4,604) ( 4,291) ( 9,087) ( 9,500) Non-operating charges ( 16,533) ( 19,344) ( 34,266) ( 35,383) Depreciation of corporate assets and amortization ( 1,827) ( 1,870) ( 3,715) ( 3,826) Operating income 20,531 22,563 40,360 42,794 Other income (expense), net 43 261 ( 592) ( 108) Interest expense ( 1,283) ( 1,602) ( 2,497) ( 3,294) Interest income 550 571 988 1,060 Income before taxes and equity in net income of associated companies $ 19,841 $ 21,793 $ 38,259 $ 40,452</t>
  </si>
  <si>
    <t>Share-Based Compensation (Tables)</t>
  </si>
  <si>
    <t>Schedule of Compensation Cost for Share-based Payment Arrangements, Allocation of Share-based Compensation Costs by Plan [Table Text Block]</t>
  </si>
  <si>
    <t xml:space="preserve"> Three Months Ended Six Months Ended June 30, June 30, 2019 2018 2019 2018 Stock options $ 173 $ 266 $ 433 $ 518 Nonvested stock awards and restricted stock units 440 576 1,138 1,351 Employee stock purchase plan 24 22 47 44 Director stock ownership plan 23 28 54 62 Total share-based compensation expense $ 660 $ 892 $ 1,672 $ 1,975</t>
  </si>
  <si>
    <t>Pension and Postretirement Benefits (Tables)</t>
  </si>
  <si>
    <t>Schedule Of Net Benefit Costs Table [Table Text Block]</t>
  </si>
  <si>
    <t xml:space="preserve"> Three Months Ended June 30, Six Months Ended June 30, Other Other Postretirement Postretirement Pension Benefits Benefits Pension Benefits Benefits 2019 2018 2019 2018 2019 2018 2019 2018 Service cost $ 978 $ 960 $ 2 $ 3 $ 1,963 $ 1,948 $ 4 $ 5 Interest cost 1,105 1,032 36 33 2,216 2,081 71 66 Expected return on plan assets ( 978) ( 1,274) — — ( 1,962) ( 2,564) — — Actuarial loss amortization 773 793 — 14 1,549 1,593 — 29 Prior service cost amortization ( 41) ( 29) — — ( 83) ( 60) — — Net periodic benefit cost $ 1,837 $ 1,482 $ 38 $ 50 $ 3,683 $ 2,998 $ 75 $ 100</t>
  </si>
  <si>
    <t>Other Income (Expense) (Tables)</t>
  </si>
  <si>
    <t>Schedule Of Other Nonoperating Income (Expense) [Table Text Block]</t>
  </si>
  <si>
    <t xml:space="preserve"> Three Months Ended Six Months Ended June 30, June 30, 2019 2018 2019 2018 Income from third party license fees $ 193 $ 189 $ 413 $ 439 Foreign exchange losses, net ( 144) ( 493) ( 381) ( 722) Gain on fixed asset disposals, net 30 547 39 599 Non-income tax refunds and other related credits 813 505 965 541 Pension and postretirement benefit costs, non-service components ( 895) ( 569) ( 1,791) ( 1,145) Other non-operating income 74 102 222 259 Other non-operating expense ( 28) ( 20) ( 59) ( 79) Total other income (expense), net $ 43 $ 261 $ (592) $ (108)</t>
  </si>
  <si>
    <t>Earnings Per Share (Tables)</t>
  </si>
  <si>
    <t>Schedule of Earnings Per Share, Basic and Diluted [Table Text Block]</t>
  </si>
  <si>
    <t xml:space="preserve"> Three Months Ended Six Months Ended June 30, June 30, 2019 2018 2019 2018 Basic earnings per common share Net income attributable to Quaker Chemical Corporation $ 15,591 $ 19,246 $ 29,435 $ 31,978 Less: income allocated to participating securities ( 34) ( 83) ( 81) ( 147) Net income available to common shareholders $ 15,557 $ 19,163 $ 29,354 $ 31,831 Basic weighted average common shares outstanding 13,304,248 13,267,504 13,297,953 13,256,327 Basic earnings per common share $ 1.17 $ 1.44 $ 2.21 $ 2.40 Diluted earnings per common share Net income attributable to Quaker Chemical Corporation $ 15,591 $ 19,246 $ 29,435 $ 31,978 Less: income allocated to participating securities ( 34) ( 83) ( 81) ( 147) Net income available to common shareholders $ 15,557 $ 19,163 $ 29,354 $ 31,831 Basic weighted average common shares outstanding 13,304,248 13,267,504 13,297,953 13,256,327 Effect of dilutive securities 48,007 29,884 47,362 31,619 Diluted weighted average common shares outstanding 13,352,255 13,297,388 13,345,315 13,287,946 Diluted earnings per common share $ 1.17 $ 1.44 $ 2.20 $ 2.40</t>
  </si>
  <si>
    <t>Restricted Cash (Tables)</t>
  </si>
  <si>
    <t>Schedule Of Cash And Cash Equivalents [Table Text Block]</t>
  </si>
  <si>
    <t xml:space="preserve"> June 30, December 31, 2019 2018 2018 2017 Cash and cash equivalents $ 86,355 $ 90,220 $ 104,147 $ 89,879 Restricted cash included in other assets 20,103 20,740 20,278 21,171 Cash, cash equivalents and restricted cash $ 106,458 $ 110,960 $ 124,425 $ 111,050</t>
  </si>
  <si>
    <t>Goodwill and Intangible Assets (Tables)</t>
  </si>
  <si>
    <t>Schedule of Goodwill [Table Text Block]</t>
  </si>
  <si>
    <t xml:space="preserve"> North South America EMEA Asia/Pacific America Total Balance as of December 31, 2018 $ 47,303 $ 19,335 $ 14,587 $ 2,108 $ 83,333 Currency translation adjustments 160 ( 256) 47 12 ( 37) Balance as of June 30, 2019 $ 47,463 $ 19,079 $ 14,634 $ 2,120 $ 83,296</t>
  </si>
  <si>
    <t>Schedule Of Finite Lived Intangible Assets [Table Text Block]</t>
  </si>
  <si>
    <t xml:space="preserve"> Gross Carrying Accumulated Amount Amortization 2019 2018 2019 2018 Customer lists and rights to sell $ 73,554 $ 74,989 $ 30,541 $ 29,587 Trademarks, formulations and product technology 33,264 33,275 17,640 16,469 Other 5,842 5,840 5,724 5,566 Total definite-lived intangible assets $ 112,660 $ 114,104 $ 53,905 $ 51,622</t>
  </si>
  <si>
    <t>Schedule of Finite Lived Intangible Assets Future Amortization Expense [TableText Block]</t>
  </si>
  <si>
    <t xml:space="preserve"> For the year ended December 31, 2019 $ 7,082 For the year ended December 31, 2020 6,863 For the year ended December 31, 2021 6,514 For the year ended December 31, 2022 6,359 For the year ended December 31, 2023 6,141 For the year ended December 31, 2024 5,715 </t>
  </si>
  <si>
    <t>Equity and Noncontrolling Interest (Tables)</t>
  </si>
  <si>
    <t>Schedule of Stockholders Equity [Table Text Block]</t>
  </si>
  <si>
    <t xml:space="preserve"> Accumulated Capital in Other Common Excess of Retained Comprehensive Noncontrolling Stock Par Value Earnings Loss Interest Total Balance at March 31, 2019 $ 13,334 $ 96,832 $ 413,992 $ ( 79,167) $ 1,372 $ 446,363 Net income — — 15,591 — 58 15,649 Amounts reported in other comprehensive income — — — 286 24 310 Dividends ($ 0.385 per share) — — ( 5,135) — — ( 5,135) Share issuance and equity-based compensation plans 4 770 — — — 774 Balance at June 30, 2019 $ 13,338 $ 97,602 $ 424,448 $ (78,881) $ 1,454 $ 457,961 Balance at March 31, 2018 $ 13,323 $ 93,731 $ 373,185 $ ( 58,738) $ 1,262 $ 422,763 Net income — — 19,246 — 124 19,370 Amounts reported in other comprehensive loss — — — ( 15,613) ( 171) ( 15,784) Dividends ($ 0.37 per share) — — ( 4,933) — — ( 4,933) Share issuance and equity-based compensation plans 8 1,253 — — — 1,261 Balance at June 30, 2018 $ 13,331 $ 94,984 $ 387,498 $ ( 74,351) $ 1,215 $ 422,677 Accumulated Capital in Other Common Excess of Retained Comprehensive Noncontrolling Stock Par Value Earnings Loss Interest Total Balance at December 31, 2018 $ 13,338 $ 97,304 $ 405,125 $ ( 80,715) $ 1,317 $ 436,369 Cumulative effect of an accounting change — — ( 44) — — ( 44) Balance at January 1, 2019 13,338 97,304 405,081 ( 80,715) 1,317 436,325 Net income — — 29,435 — 114 29,549 Amounts reported in other comprehensive income — — — 1,834 23 1,857 Dividends ($ 0.755 per share) — — ( 10,068) — — ( 10,068) Share issuance and equity-based compensation plans — 298 — — — 298 Balance at June 30, 2019 $ 13,338 $ 97,602 $ 424,448 $ ( 78,881) $ 1,454 $ 457,961 Balance at December 31, 2017 $ 13,308 $ 93,528 $ 365,936 $ ( 65,100) $ 1,946 $ 409,618 Cumulative effect of an accounting change — — ( 754) — — ( 754) Balance at January 1, 2018 13,308 93,528 365,182 ( 65,100) 1,946 408,864 Net income — — 31,978 — 179 32,157 Amounts reported in other comprehensive loss — — — ( 9,251) ( 76) ( 9,327) Dividends ($ 0.725 per share) — — ( 9,662) — — ( 9,662) Distributions to noncontrolling affiliate — — — — ( 834) ( 834) Share issuance and equity-based compensation plans 23 1,456 — — — 1,479 Balance at June 30, 2018 $ 13,331 $ 94,984 $ 387,498 $ ( 74,351) $ 1,215 $ 422,677</t>
  </si>
  <si>
    <t>Schedule of Accumulated Other Comprehensive Income (Loss) [Table Text Block]</t>
  </si>
  <si>
    <t xml:space="preserve"> Unrealized Currency Defined Gain (Loss) in Translation Benefit Available-for- Adjustments Pension Plans Sale Securities Total Balance at March 31, 2019 $ ( 49,753) $ ( 29,845) $ 431 $ ( 79,167) Other comprehensive (loss) income before reclassifications ( 543) ( 79) 432 ( 190) Amounts reclassified from AOCI — 732 ( 43) 689 Current period other comprehensive (loss) income ( 543) 653 389 499 Related tax amounts — ( 131) ( 82) ( 213) Net current period other comprehensive (loss) income ( 543) 522 307 286 Balance at June 30, 2019 $ ( 50,296) $ ( 29,323) $ 738 $ ( 78,881) Balance at March 31, 2018 $ ( 25,129) $ ( 34,009) $ 400 $ ( 58,738) Other comprehensive (loss) income before reclassifications ( 16,940) 1,161 ( 895) ( 16,674) Amounts reclassified from AOCI — 779 681 1,460 Current period other comprehensive (loss) income ( 16,940) 1,940 ( 214) ( 15,214) Related tax amounts — ( 444) 45 ( 399) Net current period other comprehensive (loss) income ( 16,940) 1,496 ( 169) ( 15,613) Balance at June 30, 2018 $ ( 42,069) $ ( 32,513) $ 231 $ ( 74,351) Unrealized Currency Defined (Loss) Gain in Translation Benefit Available-for- Adjustments Pension Plans Sale Securities Total Balance at December 31, 2018 $ ( 49,322) $ ( 30,551) $ ( 842) $ ( 80,715) Other comprehensive (loss) income before reclassifications ( 974) 81 2,139 1,246 Amounts reclassified from AOCI — 1,465 ( 139) 1,326 Current period other comprehensive (loss) income ( 974) 1,546 2,000 2,572 Related tax amounts — ( 318) ( 420) ( 738) Net current period other comprehensive (loss) income ( 974) 1,228 1,580 1,834 Balance at June 30, 2019 $ ( 50,296) $ ( 29,323) $ 738 $ ( 78,881) Balance at December 31, 2017 $ ( 31,893) $ ( 34,093) $ 886 $ ( 65,100) Other comprehensive (loss) income before reclassifications ( 10,176) 464 ( 1,338) ( 11,050) Amounts reclassified from AOCI — 1,562 509 2,071 Current period other comprehensive (loss) income ( 10,176) 2,026 ( 829) ( 8,979) Related tax amounts — ( 446) 174 ( 272) Net current period other comprehensive (loss) income ( 10,176) 1,580 ( 655) ( 9,251) Balance at June 30, 2018 $ ( 42,069) $ ( 32,513) $ 231 $ ( 74,351)</t>
  </si>
  <si>
    <t>Fair Value Measurements (Tables)</t>
  </si>
  <si>
    <t>Fair Value, Assets Measured on Recurring Basis [Table Text Block]</t>
  </si>
  <si>
    <t xml:space="preserve"> Fair Value Measurements at June 30, 2019 Total Using Fair Value Hierarchy Assets Fair Value Level 1 Level 2 Level 3 Company-owned life insurance $ 1,681 $ — $ 1,681 $ — Total $ 1,681 $ — $ 1,681 $ — Fair Value Measurements at December 31, 2018 Total Using Fair Value Hierarchy Assets Fair Value Level 1 Level 2 Level 3 Company-owned life insurance $ 1,491 $ — $ 1,491 $ — Total $ 1,491 $ — $ 1,491 $ —</t>
  </si>
  <si>
    <t>Condensed Financial Information (Details) - USD ($)</t>
  </si>
  <si>
    <t>Schedule of Equity Method Investments [Line Items]</t>
  </si>
  <si>
    <t>Inflationary Percentage</t>
  </si>
  <si>
    <t>100.00%</t>
  </si>
  <si>
    <t>Equity Method Investment</t>
  </si>
  <si>
    <t>Kelko (Venezuela) [Member]</t>
  </si>
  <si>
    <t>Argentina Subsidiary [Member]</t>
  </si>
  <si>
    <t>Financial Statement Line Items With Differences In Reported Amount And Reporting Currency Denominated Amounts [Line Items]</t>
  </si>
  <si>
    <t>Currency Conversion impacts of hyper-inflationary accounting and remeasurement losses</t>
  </si>
  <si>
    <t>During the three and six months ended June 30, 2019, the Company recorded less than $0.1 million of remeasurement gains and $0.2 million of remeasurement losses associated with the applicable currency conversions related to Argentina</t>
  </si>
  <si>
    <t>Venezuela Subsidiary [Member]</t>
  </si>
  <si>
    <t>During the three and six months ended June 30, 2018, the Company recorded remeasurement losses of less than $0.1 million and $0.2 million respectively, associated with the applicable currency conversions related to Venezuela</t>
  </si>
  <si>
    <t>Argentina Assets Total [Member]</t>
  </si>
  <si>
    <t>Concentration Risk [Line Items]</t>
  </si>
  <si>
    <t>Concentration Risk, Percentage</t>
  </si>
  <si>
    <t>1.00%</t>
  </si>
  <si>
    <t>Argentina Sales Revenue Net [Member]</t>
  </si>
  <si>
    <t>Houghton Combination (Details) - USD ($) $ in Millions</t>
  </si>
  <si>
    <t>Business Combination Separately Recognized Transactions [Line Items]</t>
  </si>
  <si>
    <t>Business Combination Separately Recognized Transactions Description</t>
  </si>
  <si>
    <t>On August 1, 2019, the Company completed its combination with Houghton International, Inc. (“Houghton”) (herein referred to as “the Combination”), whereby the Company acquired all of the issued and outstanding shares of Houghton from Gulf Houghton Lubricants, Ltd. in accordance with the share purchase agreement dated April 4, 2017. The final purchase consideration was comprised of: (i) approximately $170.8 million in cash; (ii) the issuance of approximately 4.3 million shares of common stock of the Company with par value of $1.00, comprising 24.5% of the common stock of the Company at closing; and (iii) the Company’s refinancing of approximately $660 million of Houghton’s net indebtedness at closing, not including cash proceeds from the divestiture, described below.The Combination was subject to certain regulatory and shareholder approvals. At a shareholder meeting held during 2017, the Company’s shareholders approved the issuance of the new shares of the Company’s common stock at closing of the Combination. Also in 2017, the Company received regulatory approvals for the Combination from China and Australia. The Company received regulatory approvals from the European Commission (“EC”) during the second quarter of 2019 and the U.S. Federal Trade Commissions (“FTC”) in July 2019. The approvals from the FTC and the EC required the concurrent divestiture of certain steel and aluminum product lines of Houghton, which were sold on August 1, 2019 for approximately $37 million in cash. The final remedy agreed with the EC and the FTC was consistent with the Company’s previous expectation that the total divested product lines would be approximately 3% of the combined company’s revenue.The results of operations of Houghton are not included in the Condensed Consolidated Statements of Income for the three and six months ended June 30, 2019, as the date of closing was after June 30, 2019. Transaction expenses associated with the Combination which were incurred during the three and six months ended June 30, 2019 and 2018, respectively, are included in Combination and other acquisition-related expenses in the Company’s Condensed Consolidated Statements of Income. A preliminary purchase priceallocation of assets acquired, and liabilities assumed, has not been presented as that information is not available as of the date of these Condensed Consolidated Financial Statements.</t>
  </si>
  <si>
    <t>Business Combination Transaction-Related Expenses</t>
  </si>
  <si>
    <t>Business Combination Separately Recognized Transactions Liabilities Recognized</t>
  </si>
  <si>
    <t>Subsequent Event Description</t>
  </si>
  <si>
    <t xml:space="preserve"> As previously disclosed in its Annual Report filed on Form 10-K and 10-K/A for the year ended December 31, 2018, in connection with the Combination, the Company initially secured $1.15 billion in commitments from Bank of America Merrill Lynch and Deutsche Bank to fund the purchase consideration and to provide additional liquidity, which was replaced with a syndicated bank agreement (“the New Credit Facility”) with a group of lenders. Prior to closing the Combination, during July 2019, the Company amended and extended the bank commitment to August 30, 2019. The New Credit Facility was contingent upon and was not effective until the closing of the Combination. Concurrent with the closing of the Combination on August 1, 2019, the New Credit Facility is in full effect and is the Company’s primary borrowing facility, replacing the Company’s previous revolving credit facility (see Note 14 of Notes to Condensed Consolidated Financial Statements). The New Credit Facility is comprised of: (i) a $400.0 million multicurrency revolver; (ii) a $600.0 million USD term loan; and (iii) a $150.0 million EUR equivalent term loan, each with a five-year maturity from the date the New Credit Facility became effective. At closing, the Company borrowed $750.0 million under the term loans available in the New Credit Facility and approximately $180 million under the multicurrency revolver, with a remaining capacity under the revolver of approximately $220 million for additional liquidity. The maximum amount available under the New Credit Facility can be increased by $300.0 million at the Company’s option if the lenders agree and the Company satisfies certain conditions. Borrowings under the New Credit Facility will bear interest at a base rate or LIBOR rate plus a margin. Based on the terms of the New Credit Facility and current market interest rates, the Company currently estimates its annual interest cost will be in the range of 3.4% to 3.6%. The New Credit Facility is subject to certain financial and other covenants, including covenants that the Company’s initial consolidated net debt to adjusted EBITDA ratio cannot exceed 4.25 to 1 and the Company’s consolidated adjusted EBITDA to interest expense ratio cannot be less than 3.0 to 1. At closing, the Company was in compliance with all of the New Credit Facility covenants. Both the USD and EUR equivalent term loans have quarterly principal amortization during their respective five-year maturities, with 5.0% amortization of the principal balance due in years 1 and 2, 7.5% in year 3, and 10.0% in years 4 and 5, with the remaining principal amounts due at maturity. Until closing, the Company incurred certain interest costs to maintain the bank commitment (“ticking fees”), which began to accrue on September 29, 2017 and bore an interest rate of 0.30% per annum. Concurrent with closing of the Combination and executing the New Credit Facility, the Company paid approximately $6.3 million of ticking fees.</t>
  </si>
  <si>
    <t>Recently Issued Accounting Standards - Narrative (Details)</t>
  </si>
  <si>
    <t>New Accounting Pronouncements Or Change In Accounting Principle [Line Items]</t>
  </si>
  <si>
    <t>New Accounting Pronouncement Or Change In Accounting Principle Description Of Financial Statement Line Items Prospective Transition</t>
  </si>
  <si>
    <t>Adoption of the lease accounting guidance did not have a material impact on the Company’s reported earnings or cash flows, however, adoption did result in a material impact to the Company’s balance sheet to establish the right of use lease assets and associated lease liabilities. Specifically, the Company recorded a cumulative effect of an accounting change that resulted in an increase to its right of use lease assets of $27.3 million, an increase of $5.3 million of short-term lease liabilities and $21.4 million of long-term lease liabilities, a decrease in property, plant and equipment, net of $1.1 million, a decrease in other current liabilities of $0.4 million and a decrease to retained earnings of less than $0.1 million.</t>
  </si>
  <si>
    <t>Net Sales and Revenue Recognition - Narrative (Details) - USD ($) $ in Millions</t>
  </si>
  <si>
    <t>12 Months Ended</t>
  </si>
  <si>
    <t>Revenues [Abstract]</t>
  </si>
  <si>
    <t>Net Reporting Amount</t>
  </si>
  <si>
    <t>Deferred Revenue</t>
  </si>
  <si>
    <t>Deferred Revenue Revenue Recognized</t>
  </si>
  <si>
    <t>Top Five Customers Concentration Risk [Member]</t>
  </si>
  <si>
    <t>17.00%</t>
  </si>
  <si>
    <t>Top Customer Concentration Risk [Member]</t>
  </si>
  <si>
    <t>8.00%</t>
  </si>
  <si>
    <t>Net Sales and Revenue Recognition (Details) - USD ($) $ in Thousands</t>
  </si>
  <si>
    <t>Product Information [Line Items]</t>
  </si>
  <si>
    <t>North America [Member]</t>
  </si>
  <si>
    <t>EMEA [Member]</t>
  </si>
  <si>
    <t>Asia Pacific [Member]</t>
  </si>
  <si>
    <t>South America [Member]</t>
  </si>
  <si>
    <t>Transferred At Point In Time [Member]</t>
  </si>
  <si>
    <t>Transferred At Point In Time [Member] | North America [Member]</t>
  </si>
  <si>
    <t>Transferred At Point In Time [Member] | EMEA [Member]</t>
  </si>
  <si>
    <t>Transferred At Point In Time [Member] | Asia Pacific [Member]</t>
  </si>
  <si>
    <t>Transferred At Point In Time [Member] | South America [Member]</t>
  </si>
  <si>
    <t>Transferred Over Time [Member]</t>
  </si>
  <si>
    <t>Transferred Over Time [Member] | North America [Member]</t>
  </si>
  <si>
    <t>Transferred Over Time [Member] | EMEA [Member]</t>
  </si>
  <si>
    <t>Transferred Over Time [Member] | Asia Pacific [Member]</t>
  </si>
  <si>
    <t>Transferred Over Time [Member] | South America [Member]</t>
  </si>
  <si>
    <t>Primary Metals [Member]</t>
  </si>
  <si>
    <t>Primary Metals [Member] | North America [Member]</t>
  </si>
  <si>
    <t>Primary Metals [Member] | EMEA [Member]</t>
  </si>
  <si>
    <t>Primary Metals [Member] | Asia Pacific [Member]</t>
  </si>
  <si>
    <t>Primary Metals [Member] | South America [Member]</t>
  </si>
  <si>
    <t>Metalworking [Member]</t>
  </si>
  <si>
    <t>Metalworking [Member] | North America [Member]</t>
  </si>
  <si>
    <t>Metalworking [Member] | EMEA [Member]</t>
  </si>
  <si>
    <t>Metalworking [Member] | Asia Pacific [Member]</t>
  </si>
  <si>
    <t>Metalworking [Member] | South America [Member]</t>
  </si>
  <si>
    <t>Coatings and Other [Member]</t>
  </si>
  <si>
    <t>Coatings and Other [Member] | North America [Member]</t>
  </si>
  <si>
    <t>Coatings and Other [Member] | EMEA [Member]</t>
  </si>
  <si>
    <t>Coatings and Other [Member] | Asia Pacific [Member]</t>
  </si>
  <si>
    <t>Coatings and Other [Member] | South America [Member]</t>
  </si>
  <si>
    <t>Leases Narrative (Details) $ in Millions</t>
  </si>
  <si>
    <t>Jun. 30, 2019USD ($)</t>
  </si>
  <si>
    <t>Operating Lease Cost</t>
  </si>
  <si>
    <t>Short Term Lease Cost</t>
  </si>
  <si>
    <t>Operating Lease Payments</t>
  </si>
  <si>
    <t>Right Of Use Asset Obtained In Exchange For Operating Lease Liability</t>
  </si>
  <si>
    <t>Land Member</t>
  </si>
  <si>
    <t>Lessee Lease Description [Line Items]</t>
  </si>
  <si>
    <t>Lessee Operating Lease Term Of Contract</t>
  </si>
  <si>
    <t>96 years</t>
  </si>
  <si>
    <t>Facilities, vehicles, and machinery and equipment [Member]</t>
  </si>
  <si>
    <t>8 years</t>
  </si>
  <si>
    <t>Leases Balance Sheet (Details) - USD ($) $ in Thousands</t>
  </si>
  <si>
    <t>Operating Lease Right Of Use Asset</t>
  </si>
  <si>
    <t>Operating Lease Liability Current</t>
  </si>
  <si>
    <t>Operating Lease Liability Noncurrent</t>
  </si>
  <si>
    <t>Operating Lease Liability</t>
  </si>
  <si>
    <t>Operating Lease Weighted Average Remaining Lease Term 1</t>
  </si>
  <si>
    <t>6 years</t>
  </si>
  <si>
    <t>Operating Lease Weighted Average Discount Rate Percent</t>
  </si>
  <si>
    <t>4.65%</t>
  </si>
  <si>
    <t>Leases Maturity of Lease Liabilities (Details) $ in Thousands</t>
  </si>
  <si>
    <t>Operating Leases Future Minimum Payments Due [Abstract]</t>
  </si>
  <si>
    <t>For the remainder of 2019</t>
  </si>
  <si>
    <t>For the year ended December 31, 2020</t>
  </si>
  <si>
    <t>For the year ended December 31, 2021</t>
  </si>
  <si>
    <t>For the year ended December 31, 2022</t>
  </si>
  <si>
    <t>For the year ended December 31, 2023</t>
  </si>
  <si>
    <t>For the year ended December 31, 2024 and beyond</t>
  </si>
  <si>
    <t>Total lease payments</t>
  </si>
  <si>
    <t>Less: imputed interest</t>
  </si>
  <si>
    <t>Present value of lease liabilities</t>
  </si>
  <si>
    <t>Leases Operating Leases (Details) $ in Thousands</t>
  </si>
  <si>
    <t>Dec. 31, 2018USD ($)</t>
  </si>
  <si>
    <t>For the year ended 2019</t>
  </si>
  <si>
    <t>For the year ended 2020</t>
  </si>
  <si>
    <t>For the year ended 2021</t>
  </si>
  <si>
    <t>For the year ended 2022</t>
  </si>
  <si>
    <t>For the year ended 2023</t>
  </si>
  <si>
    <t>For the year ended 2024 and beyond</t>
  </si>
  <si>
    <t>Business Segments (Details) - USD ($) $ in Thousands</t>
  </si>
  <si>
    <t>Segment Reporting Information [Line Items]</t>
  </si>
  <si>
    <t>Operating Earnings, Excluding Indirect Operating Expenses</t>
  </si>
  <si>
    <t>Reconciliation from Segment Totals to Consolidated [Abstract]</t>
  </si>
  <si>
    <t>Non-operating charges</t>
  </si>
  <si>
    <t>Depreciation of corporate assets and amortization</t>
  </si>
  <si>
    <t>North America [Member] | Intersegment Elimination [Member]</t>
  </si>
  <si>
    <t>EMEA [Member] | Intersegment Elimination [Member]</t>
  </si>
  <si>
    <t>Asia Pacific [Member] | Intersegment Elimination [Member]</t>
  </si>
  <si>
    <t>South America [Member] | Intersegment Elimination [Member]</t>
  </si>
  <si>
    <t>Share-Based Compensation - Expense Table (Details) - USD ($) $ in Thousands</t>
  </si>
  <si>
    <t>Employee Service Share-based Compensation, Allocation of Recognized Period Costs [Line Items]</t>
  </si>
  <si>
    <t>Allocated Share-based Compensation Expense</t>
  </si>
  <si>
    <t>Stock Options Compensation Expense [Member]</t>
  </si>
  <si>
    <t>Nonvested Stock Awards and Restricted Stock Unit Compensation Expense [Member]</t>
  </si>
  <si>
    <t>Employee Stock Purchase Plan Compensation Expense [Member]</t>
  </si>
  <si>
    <t>Directors Stock Ownership Plan Compensation Expense [Member]</t>
  </si>
  <si>
    <t>Share-Based Compensation - Narrative (Details) - USD ($) $ in Thousands</t>
  </si>
  <si>
    <t>Option Award Vesting Period</t>
  </si>
  <si>
    <t>3 years</t>
  </si>
  <si>
    <t>Share Based Compensation [Line Items]</t>
  </si>
  <si>
    <t>Share-based Compensation Expense in Period, Stock Option Awards</t>
  </si>
  <si>
    <t>Stock Options [Member]</t>
  </si>
  <si>
    <t>Unrecognized Share-based Compensation Expense, Nonvested Stock Award</t>
  </si>
  <si>
    <t>Weighted Average Remaining Life, Nonvested Stock Awards</t>
  </si>
  <si>
    <t>1 year 4 months 24 days</t>
  </si>
  <si>
    <t>Restricted Stock LTIP Plan [Member]</t>
  </si>
  <si>
    <t>1 year 3 months 18 days</t>
  </si>
  <si>
    <t>Share-based Compensation Arrangement by Share-based Payment Award, Equity Instruments Other than Options, Grants in Period</t>
  </si>
  <si>
    <t>Restricted Stock Units (RSUs) LTIP Plan [Member]</t>
  </si>
  <si>
    <t>1 year 6 months</t>
  </si>
  <si>
    <t>Pension and Postretirement Benefits (Details) - USD ($) $ in Thousands</t>
  </si>
  <si>
    <t>Defined Benefit Plan Disclosure [Line Items]</t>
  </si>
  <si>
    <t>Defined benefit plan description of nature of event resulting in contractual termination benefits to be recognized in future period</t>
  </si>
  <si>
    <t>The Company previously disclosed in its Annual Report filed on Form 10-K and 10-K/A for the year ended December 31, 2018 that the Company began the process of terminating the Company’s primary non-contributory U.S. pension plan (the “U.S. Pension Plan”) during the fourth quarter of 2018. As part of this process, and considering the fully funded status of the U.S. Pension Plan, the asset allocation of the U.S. Pension Plan was adjusted modeling a glide path that is more heavily allocated to fixed income securities with lengthened durations to match the projected liabilities. As a result, the expected return on plan assets declined during the three and six months ended June 30, 2019 compared to the three and six months ended June 30, 2018. In order to terminate the U.S. Pension Plan in accordance with Internal Revenue Service and Pension Benefit Guaranty Corporation requirements, the Company will be required to fully fund the U.S. Pension Plan on a termination basis and will commit to contribute additional assets if necessary, to do so. The amount necessary to do so is not yet known but is currently estimated to be between $0 and $10 million. In addition, the Company expects to record a non-cash pension settlement charge at plan termination. This settlement charge will include theimmediate recognition into expense of the related unrecognized losses within AOCI on the balance sheet as of the plan termination date. The Company does not have a current estimate for this future settlement charge, however, the gross AOCI related to the U.S. Pension Plan was approximately $19 million as of June 30, 2019. The Company currently estimates that the U.S. Pension Plan termination will be completed during 2020.</t>
  </si>
  <si>
    <t>Pension Plans, Defined Benefit [Member]</t>
  </si>
  <si>
    <t>Defined Benefit Plan, Service Cost</t>
  </si>
  <si>
    <t>Defined Benefit Plan, Interest Cost</t>
  </si>
  <si>
    <t>Defined Benefit Plan, Expected Return on Plan Assets</t>
  </si>
  <si>
    <t>Defined Benefit Plan, Amortization of Losses</t>
  </si>
  <si>
    <t>Defined Benefit Plan, Amortization of Prior Service Cost</t>
  </si>
  <si>
    <t>Defined Benefit Plan, Net Periodic Benefit Cost</t>
  </si>
  <si>
    <t>Defined Benefit Plan, Expected Contributions In Current Fiscal Year</t>
  </si>
  <si>
    <t>Defined Benefit Plan, Contributions by Employer</t>
  </si>
  <si>
    <t>Other Postretirement Benefit Plans, Defined Benefit [Member]</t>
  </si>
  <si>
    <t>Other Income (expense) - (Details) - USD ($) $ in Thousands</t>
  </si>
  <si>
    <t>Income From Third Party License Fees</t>
  </si>
  <si>
    <t>Foreign Exchange (Losses) Gains, Net</t>
  </si>
  <si>
    <t>Gain (loss) on Fixed Asset Disposals, Net</t>
  </si>
  <si>
    <t>Non-Income Tax Refunds and Other Related Credits</t>
  </si>
  <si>
    <t>Pension and Post Retirement Benefit Costs Non-service Components</t>
  </si>
  <si>
    <t>Other Nonoperating Income</t>
  </si>
  <si>
    <t>Other Nonoperating Expense</t>
  </si>
  <si>
    <t>Total Other (Expense) Income, Net</t>
  </si>
  <si>
    <t>Property Plant And Equipment Additional Disclosures</t>
  </si>
  <si>
    <t>Gain on fixed asset disposals, net, during the three and six months ended June 30, 2018 includes a $0.6 million gain on the sale of an available-for-sale asset related to the Combination.</t>
  </si>
  <si>
    <t>Income Taxes and Uncertain Tax Positions (Details) - USD ($) $ in Millions</t>
  </si>
  <si>
    <t>Effective Income Tax Rate, Continuing Operations</t>
  </si>
  <si>
    <t>24.20%</t>
  </si>
  <si>
    <t>16.80%</t>
  </si>
  <si>
    <t>25.40%</t>
  </si>
  <si>
    <t>22.80%</t>
  </si>
  <si>
    <t>Unrecognized Tax Benefits</t>
  </si>
  <si>
    <t>Unrecognized Tax Benefits, Interest on Income Taxes Expense</t>
  </si>
  <si>
    <t>Unrecognized Tax Benefits, Interest on Income Taxes Accrued</t>
  </si>
  <si>
    <t>Unrecognized Tax Benefits, Income Tax Penalties Accrued</t>
  </si>
  <si>
    <t>Unrecognized Tax Benefits, Income Tax Penalties Expense</t>
  </si>
  <si>
    <t>Significant Change In Unrecognized Tax Benefits Is Reasonably Possible [Line Items]</t>
  </si>
  <si>
    <t>Decrease In Unrecognized Tax Benefits Is Reasonably Possible</t>
  </si>
  <si>
    <t>Income Tax Examination [Line Items]</t>
  </si>
  <si>
    <t>Statutory Tax Rate</t>
  </si>
  <si>
    <t>25.00%</t>
  </si>
  <si>
    <t>15.00%</t>
  </si>
  <si>
    <t>Us Tax Reform Act</t>
  </si>
  <si>
    <t>As previously disclosed in its Annual Report filed on Form 10-K and 10-K/A for the year ended December 31, 2018, the Company recognized a deferred tax liability of $7.9 million in the fourth quarter of 2018 related to the Company’s estimate of non-U.S. taxes it will incur to repatriate certain foreign earnings. The Company incurred withholding cash tax payments related to the repatriation of a portion of these foreign earnings during the first six months of 2019 and reduced this deferred tax liability by approximately $3.6 million.</t>
  </si>
  <si>
    <t>Income Tax Reconciliation Repatriation Of Foreign Earnings</t>
  </si>
  <si>
    <t>Italy [Member]</t>
  </si>
  <si>
    <t>Income Tax Examination Description</t>
  </si>
  <si>
    <t>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MAP”) of the Organization for Economic Co-Operation and Development for all years except 2007. During 2018, the Italian tax authorities assessed additional tax due from Quaker Italia, S.r.l., relating to the tax years 2014 and 2015. The Company met with the Italian tax authorities in the fourth quarter of 2018 and second quarter of 2019 to discuss these assessments and no resolution was agreed upon, so the Company filed for competent authority relief from these assessments under MAP in the second quarter of 2019, consistent with the Company’s previous filings for 2008 through 2013. As of June 30, 2019, the Company believes it has adequate reserves for uncertain tax positions with respect to these and all other audits.</t>
  </si>
  <si>
    <t>Minimum [Member] | Year End December 31, 2018 [Member]</t>
  </si>
  <si>
    <t>Internal Revenue Service (IRS) [Member]</t>
  </si>
  <si>
    <t>Income Tax Examination Year Under Examination</t>
  </si>
  <si>
    <t>2015</t>
  </si>
  <si>
    <t>Foreign Tax Authority [Member] | The Netherlands [Member]</t>
  </si>
  <si>
    <t>2013</t>
  </si>
  <si>
    <t>Foreign Tax Authority [Member] | United Kingdom [Member]</t>
  </si>
  <si>
    <t>Foreign Tax Authority [Member] | Brazil [Member]</t>
  </si>
  <si>
    <t>2000</t>
  </si>
  <si>
    <t>Foreign Tax Authority [Member] | Spain [Member]</t>
  </si>
  <si>
    <t>2014</t>
  </si>
  <si>
    <t>Foreign Tax Authority [Member] | China [Member]</t>
  </si>
  <si>
    <t>Foreign Tax Authority [Member] | Italy [Member]</t>
  </si>
  <si>
    <t>2007</t>
  </si>
  <si>
    <t>Foreign Tax Authority [Member] | India [Member]</t>
  </si>
  <si>
    <t>2017</t>
  </si>
  <si>
    <t>Foreign Tax Authority [Member] | Mexico [Member]</t>
  </si>
  <si>
    <t>State and Local Jurisdiction [Member]</t>
  </si>
  <si>
    <t>2009</t>
  </si>
  <si>
    <t>Earnings Per Share - Basic (Details) - USD ($) $ / shares in Units, $ in Thousands</t>
  </si>
  <si>
    <t>Net Income Attributable to Quaker Chemical Corporation</t>
  </si>
  <si>
    <t>Less: Income Allocated to Participating Securities</t>
  </si>
  <si>
    <t>Net Income Available to Common Shareholders</t>
  </si>
  <si>
    <t>Basic Weighted Average Common Shares Outstanding</t>
  </si>
  <si>
    <t>Earnings Per Share - Diluted (Details) - USD ($) $ / shares in Units, $ in Thousands</t>
  </si>
  <si>
    <t>Effect of Dilutive Securities</t>
  </si>
  <si>
    <t>Diluted Weighted Average Common Shares Outstanding</t>
  </si>
  <si>
    <t>Earnings Per Share - Antidilutive Shares (Details) - shares</t>
  </si>
  <si>
    <t>Antidilutive Securities Excluded from Computation of Earnings Per Share, Amount</t>
  </si>
  <si>
    <t>Restricted Cash (Details) - USD ($) $ in Thousands</t>
  </si>
  <si>
    <t>Dec. 31, 2017</t>
  </si>
  <si>
    <t>Cash Cash Equivalents Restricted Cash And Restricted Cash Equivalents</t>
  </si>
  <si>
    <t>Loss Contingency, Settlement Agreement, Terms</t>
  </si>
  <si>
    <t>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which earned $0.1 million in the six months ended June 30, 2019 compared to less than $0.1 in the six months ended June 30, 2018. The interest was offset by $0.3 million of payments during the six months ended June 30, 2019 compared to $0.5 million in the six months ended June 30, 2018. Due to the restricted nature of the proceeds, a corresponding deferred credit was established in other non-current liabilities for an equal and offsetting amount, and will remain until the restrictions lapse or the funds are exhausted via payments of claims and costs of defense.</t>
  </si>
  <si>
    <t>Goodwill Assets (Details) $ in Thousands</t>
  </si>
  <si>
    <t>Goodwill [Roll Forward]</t>
  </si>
  <si>
    <t>Goodwill, Beginning Balance</t>
  </si>
  <si>
    <t>Goodwill, Translation Adjustments</t>
  </si>
  <si>
    <t>Goodwill, Ending Balance</t>
  </si>
  <si>
    <t>Intangible Assets (Details) - USD ($) $ in Thousands</t>
  </si>
  <si>
    <t>Finite-Lived Intangible Assets, Gross [Abstract]</t>
  </si>
  <si>
    <t>Customer Lists And Rights To Sell</t>
  </si>
  <si>
    <t>Trademarks, Formulations And Product Technology</t>
  </si>
  <si>
    <t>Other Finite-Lived Intangible Assets, Gross</t>
  </si>
  <si>
    <t>Total</t>
  </si>
  <si>
    <t>Finite Lived Intangible Assets [Line Items]</t>
  </si>
  <si>
    <t>Finite-Lived Intangible Assets, Accumulated Amortization</t>
  </si>
  <si>
    <t>Customer Lists And Rights To Sell [Member]</t>
  </si>
  <si>
    <t>Trademarks Formulations and Product Technology [Member]</t>
  </si>
  <si>
    <t>Other Intangible Assets [Member]</t>
  </si>
  <si>
    <t>Intangible Assets - Amortization (Details) - USD ($) $ in Thousands</t>
  </si>
  <si>
    <t>Intangible Assets - Future Amortization (Details) $ in Thousands</t>
  </si>
  <si>
    <t>Finite-Lived Intangible Assets, Future Amortization Expense [Abstract]</t>
  </si>
  <si>
    <t>For the year ended December 31, 2019</t>
  </si>
  <si>
    <t>For the year ended December 31, 2024</t>
  </si>
  <si>
    <t>Intangible Assets - Finite Lived (Details) - USD ($) $ in Millions</t>
  </si>
  <si>
    <t>Indefinite-Lived Intangible Assets (Excluding Goodwill) [Abstract]</t>
  </si>
  <si>
    <t>Indefinite-Lived Trademarks</t>
  </si>
  <si>
    <t>Debt - Narrative (Details) - Previous Credit Facility [Member] - USD ($)</t>
  </si>
  <si>
    <t>Debt Instrument [Line Items]</t>
  </si>
  <si>
    <t>Line of Credit Facility Current Borrowing Capacity</t>
  </si>
  <si>
    <t>Line of Credit Facility Maximum Borrowing Capacity</t>
  </si>
  <si>
    <t>Debt Instrument Maturity Date Description</t>
  </si>
  <si>
    <t>During July 2019, the Old Credit Facility was amended and restated to extend the maturity date to August 31, 2020</t>
  </si>
  <si>
    <t>Line of Credit Facility, Covenant Terms</t>
  </si>
  <si>
    <t>The Old Credit Facility had certain financial and other covenants, with the key financial covenant requiring that the Company’s consolidated total debt to adjusted EBITDA ratio could not exceed 3.50 to 1</t>
  </si>
  <si>
    <t>Line of Credit Facility, Covenant Compliance</t>
  </si>
  <si>
    <t>As of June 30, 2019 and December 31, 2018, the Company’s total debt to adjusted EBITDA ratio was below 1.0 to 1, and the Company was also in compliance with all of its other covenants</t>
  </si>
  <si>
    <t>Line of Credit Facility, Amount Outstanding</t>
  </si>
  <si>
    <t>Other Long Term Debt</t>
  </si>
  <si>
    <t>Equity and Noncontrolling Interest (Details) - USD ($) $ in Thousands</t>
  </si>
  <si>
    <t>Jan. 01, 2019</t>
  </si>
  <si>
    <t>Jan. 01, 2018</t>
  </si>
  <si>
    <t>Beginning Balance</t>
  </si>
  <si>
    <t>Cumulative effect of accounting change</t>
  </si>
  <si>
    <t>Adjusted Beginning Balance</t>
  </si>
  <si>
    <t>Amounts reported in other comprehensive income (loss)</t>
  </si>
  <si>
    <t>Dividends, Common Stock</t>
  </si>
  <si>
    <t>Distributions to Noncontrolling Affiliate Shareholders</t>
  </si>
  <si>
    <t>Share issuance and equity-based compensation plans</t>
  </si>
  <si>
    <t>Ending Balance</t>
  </si>
  <si>
    <t>Common Stock [Member]</t>
  </si>
  <si>
    <t>Additional Paid-in Capital [Member]</t>
  </si>
  <si>
    <t>Retained Earnings [Member]</t>
  </si>
  <si>
    <t>Accumulated Other Comprehensive Income (Loss) [Member]</t>
  </si>
  <si>
    <t>Noncontrolling Interest [Member]</t>
  </si>
  <si>
    <t>Equity and Noncontrolling Interest - Parentheticals (Details) - $ / shares</t>
  </si>
  <si>
    <t>Equity and Noncontrolling Interest - Reclassifications (Details) - USD ($) $ in Thousands</t>
  </si>
  <si>
    <t>Accumulated Other Comprehensive Income (Loss), Balance at Beginning of Period</t>
  </si>
  <si>
    <t>Other Comprehensive Income (Loss) Before Reclassifications</t>
  </si>
  <si>
    <t>Amounts Reclassified from AOCI</t>
  </si>
  <si>
    <t>Other Comprehensive Income (Loss), before Tax, Portion Attributable to Parent</t>
  </si>
  <si>
    <t>Related Tax Amounts</t>
  </si>
  <si>
    <t>Other Comprehensive Income (Loss), Net of Tax, Portion Attributable to Parent</t>
  </si>
  <si>
    <t>Accumulated Other Comprehensive Income (Loss), Balance at End of Period</t>
  </si>
  <si>
    <t>Accumulated Translation Adjustment [Member]</t>
  </si>
  <si>
    <t>Accumulated Defined Benefit Plans Adjustment [Member]</t>
  </si>
  <si>
    <t>Accumulated Net Unrealized Investment Gain (Loss) [Member]</t>
  </si>
  <si>
    <t>Business Acquisitions - Narrative (Details) - USD ($) $ in Thousands</t>
  </si>
  <si>
    <t>Mar. 31, 2019</t>
  </si>
  <si>
    <t>Mar. 31, 2018</t>
  </si>
  <si>
    <t>Business Acquisition [Line Items]</t>
  </si>
  <si>
    <t>Cash Paid for Acquisitions</t>
  </si>
  <si>
    <t>Mining North America [Member]</t>
  </si>
  <si>
    <t>Mining North America [Member] | Trademarks Formulations and Product Technology [Member]</t>
  </si>
  <si>
    <t>Intangibles</t>
  </si>
  <si>
    <t>Intangible Assets, Amortizable Life</t>
  </si>
  <si>
    <t>10 years</t>
  </si>
  <si>
    <t>Fair Value Measurements - Assets (Details) - USD ($) $ in Thousands</t>
  </si>
  <si>
    <t>Fair Value Assets And Liabilities Measured On Recurring And Nonrecurring Basis [Line Items]</t>
  </si>
  <si>
    <t>Company Owned Life Insurance</t>
  </si>
  <si>
    <t>Assets, Fair Value Disclosure</t>
  </si>
  <si>
    <t>Fair Value, Inputs, Level 1 [Member]</t>
  </si>
  <si>
    <t>Fair Value, Inputs, Level 2 [Member]</t>
  </si>
  <si>
    <t>Fair Value, Inputs, Level 3 [Member]</t>
  </si>
  <si>
    <t>Commitments and Contingencies (Details) - USD ($) $ in Millions</t>
  </si>
  <si>
    <t>Loss Contingencies [Line Items]</t>
  </si>
  <si>
    <t>Loss Contingency Accrual At Carrying Value</t>
  </si>
  <si>
    <t>ACP [Member] | Maximum [Member]</t>
  </si>
  <si>
    <t>Loss Contingency, Estimate of Possible Loss</t>
  </si>
  <si>
    <t>ACP [Member] | Minimum [Member]</t>
  </si>
  <si>
    <t>SB Deck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1</v>
      </c>
    </row>
    <row r="19" spans="1:2">
      <c r="A19" s="4" t="s">
        <v>33</v>
      </c>
      <c r="B19" s="4" t="s">
        <v>34</v>
      </c>
    </row>
    <row r="20" spans="1:2">
      <c r="A20" s="4" t="s">
        <v>35</v>
      </c>
      <c r="B20" s="4" t="s">
        <v>31</v>
      </c>
    </row>
    <row r="21" spans="1:2">
      <c r="A21" s="4" t="s">
        <v>36</v>
      </c>
      <c r="B21" s="4" t="s">
        <v>37</v>
      </c>
    </row>
    <row r="22" spans="1:2">
      <c r="A22" s="4" t="s">
        <v>38</v>
      </c>
      <c r="B22" s="4" t="s">
        <v>39</v>
      </c>
    </row>
    <row r="23" spans="1:2">
      <c r="A23" s="4" t="s">
        <v>40</v>
      </c>
      <c r="B23" s="5" t="n">
        <v>13337896</v>
      </c>
    </row>
    <row r="24" spans="1:2">
      <c r="A24" s="4" t="s">
        <v>41</v>
      </c>
      <c r="B24" s="4" t="s">
        <v>42</v>
      </c>
    </row>
    <row r="25" spans="1:2">
      <c r="A25" s="4" t="s">
        <v>43</v>
      </c>
      <c r="B25" s="4" t="s">
        <v>44</v>
      </c>
    </row>
    <row r="26" spans="1:2">
      <c r="A26" s="4" t="s">
        <v>45</v>
      </c>
      <c r="B26"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48</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48</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48</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48</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48</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48</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48</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48</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48</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48</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v>
      </c>
      <c r="B1" s="2" t="s">
        <v>47</v>
      </c>
      <c r="D1" s="2" t="s">
        <v>1</v>
      </c>
    </row>
    <row r="2" spans="1:5">
      <c r="B2" s="2" t="s">
        <v>48</v>
      </c>
      <c r="C2" s="2" t="s">
        <v>49</v>
      </c>
      <c r="D2" s="2" t="s">
        <v>48</v>
      </c>
      <c r="E2" s="2" t="s">
        <v>49</v>
      </c>
    </row>
    <row r="3" spans="1:5">
      <c r="A3" s="3" t="s">
        <v>50</v>
      </c>
    </row>
    <row r="4" spans="1:5">
      <c r="A4" s="4" t="s">
        <v>51</v>
      </c>
      <c r="B4" s="6" t="n">
        <v>205869</v>
      </c>
      <c r="C4" s="6" t="n">
        <v>221962</v>
      </c>
      <c r="D4" s="6" t="n">
        <v>417079</v>
      </c>
      <c r="E4" s="6" t="n">
        <v>434017</v>
      </c>
    </row>
    <row r="5" spans="1:5">
      <c r="A5" s="4" t="s">
        <v>52</v>
      </c>
      <c r="B5" s="5" t="n">
        <v>130708</v>
      </c>
      <c r="C5" s="5" t="n">
        <v>141025</v>
      </c>
      <c r="D5" s="5" t="n">
        <v>266151</v>
      </c>
      <c r="E5" s="5" t="n">
        <v>277633</v>
      </c>
    </row>
    <row r="6" spans="1:5">
      <c r="A6" s="4" t="s">
        <v>53</v>
      </c>
      <c r="B6" s="5" t="n">
        <v>75161</v>
      </c>
      <c r="C6" s="5" t="n">
        <v>80937</v>
      </c>
      <c r="D6" s="5" t="n">
        <v>150928</v>
      </c>
      <c r="E6" s="5" t="n">
        <v>156384</v>
      </c>
    </row>
    <row r="7" spans="1:5">
      <c r="A7" s="4" t="s">
        <v>54</v>
      </c>
      <c r="B7" s="5" t="n">
        <v>50026</v>
      </c>
      <c r="C7" s="5" t="n">
        <v>54083</v>
      </c>
      <c r="D7" s="5" t="n">
        <v>101481</v>
      </c>
      <c r="E7" s="5" t="n">
        <v>104090</v>
      </c>
    </row>
    <row r="8" spans="1:5">
      <c r="A8" s="4" t="s">
        <v>55</v>
      </c>
      <c r="B8" s="5" t="n">
        <v>4604</v>
      </c>
      <c r="C8" s="5" t="n">
        <v>4291</v>
      </c>
      <c r="D8" s="5" t="n">
        <v>9087</v>
      </c>
      <c r="E8" s="5" t="n">
        <v>9500</v>
      </c>
    </row>
    <row r="9" spans="1:5">
      <c r="A9" s="4" t="s">
        <v>56</v>
      </c>
      <c r="B9" s="5" t="n">
        <v>20531</v>
      </c>
      <c r="C9" s="5" t="n">
        <v>22563</v>
      </c>
      <c r="D9" s="5" t="n">
        <v>40360</v>
      </c>
      <c r="E9" s="5" t="n">
        <v>42794</v>
      </c>
    </row>
    <row r="10" spans="1:5">
      <c r="A10" s="4" t="s">
        <v>57</v>
      </c>
      <c r="B10" s="5" t="n">
        <v>43</v>
      </c>
      <c r="C10" s="5" t="n">
        <v>261</v>
      </c>
      <c r="D10" s="5" t="n">
        <v>-592</v>
      </c>
      <c r="E10" s="5" t="n">
        <v>-108</v>
      </c>
    </row>
    <row r="11" spans="1:5">
      <c r="A11" s="4" t="s">
        <v>58</v>
      </c>
      <c r="B11" s="5" t="n">
        <v>-1283</v>
      </c>
      <c r="C11" s="5" t="n">
        <v>-1602</v>
      </c>
      <c r="D11" s="5" t="n">
        <v>-2497</v>
      </c>
      <c r="E11" s="5" t="n">
        <v>-3294</v>
      </c>
    </row>
    <row r="12" spans="1:5">
      <c r="A12" s="4" t="s">
        <v>59</v>
      </c>
      <c r="B12" s="5" t="n">
        <v>550</v>
      </c>
      <c r="C12" s="5" t="n">
        <v>571</v>
      </c>
      <c r="D12" s="5" t="n">
        <v>988</v>
      </c>
      <c r="E12" s="5" t="n">
        <v>1060</v>
      </c>
    </row>
    <row r="13" spans="1:5">
      <c r="A13" s="4" t="s">
        <v>60</v>
      </c>
      <c r="B13" s="5" t="n">
        <v>19841</v>
      </c>
      <c r="C13" s="5" t="n">
        <v>21793</v>
      </c>
      <c r="D13" s="5" t="n">
        <v>38259</v>
      </c>
      <c r="E13" s="5" t="n">
        <v>40452</v>
      </c>
    </row>
    <row r="14" spans="1:5">
      <c r="A14" s="4" t="s">
        <v>61</v>
      </c>
      <c r="B14" s="5" t="n">
        <v>4800</v>
      </c>
      <c r="C14" s="5" t="n">
        <v>3668</v>
      </c>
      <c r="D14" s="5" t="n">
        <v>9729</v>
      </c>
      <c r="E14" s="5" t="n">
        <v>9224</v>
      </c>
    </row>
    <row r="15" spans="1:5">
      <c r="A15" s="4" t="s">
        <v>62</v>
      </c>
      <c r="B15" s="5" t="n">
        <v>15041</v>
      </c>
      <c r="C15" s="5" t="n">
        <v>18125</v>
      </c>
      <c r="D15" s="5" t="n">
        <v>28530</v>
      </c>
      <c r="E15" s="5" t="n">
        <v>31228</v>
      </c>
    </row>
    <row r="16" spans="1:5">
      <c r="A16" s="4" t="s">
        <v>63</v>
      </c>
      <c r="B16" s="5" t="n">
        <v>608</v>
      </c>
      <c r="C16" s="5" t="n">
        <v>1245</v>
      </c>
      <c r="D16" s="5" t="n">
        <v>1019</v>
      </c>
      <c r="E16" s="5" t="n">
        <v>929</v>
      </c>
    </row>
    <row r="17" spans="1:5">
      <c r="A17" s="4" t="s">
        <v>64</v>
      </c>
      <c r="B17" s="5" t="n">
        <v>15649</v>
      </c>
      <c r="C17" s="5" t="n">
        <v>19370</v>
      </c>
      <c r="D17" s="5" t="n">
        <v>29549</v>
      </c>
      <c r="E17" s="5" t="n">
        <v>32157</v>
      </c>
    </row>
    <row r="18" spans="1:5">
      <c r="A18" s="4" t="s">
        <v>65</v>
      </c>
      <c r="B18" s="5" t="n">
        <v>58</v>
      </c>
      <c r="C18" s="5" t="n">
        <v>124</v>
      </c>
      <c r="D18" s="5" t="n">
        <v>114</v>
      </c>
      <c r="E18" s="5" t="n">
        <v>179</v>
      </c>
    </row>
    <row r="19" spans="1:5">
      <c r="A19" s="4" t="s">
        <v>66</v>
      </c>
      <c r="B19" s="6" t="n">
        <v>15591</v>
      </c>
      <c r="C19" s="6" t="n">
        <v>19246</v>
      </c>
      <c r="D19" s="6" t="n">
        <v>29435</v>
      </c>
      <c r="E19" s="6" t="n">
        <v>31978</v>
      </c>
    </row>
    <row r="20" spans="1:5">
      <c r="A20" s="3" t="s">
        <v>67</v>
      </c>
    </row>
    <row r="21" spans="1:5">
      <c r="A21" s="4" t="s">
        <v>68</v>
      </c>
      <c r="B21" s="7" t="n">
        <v>1.17</v>
      </c>
      <c r="C21" s="7" t="n">
        <v>1.44</v>
      </c>
      <c r="D21" s="7" t="n">
        <v>2.21</v>
      </c>
      <c r="E21" s="7" t="n">
        <v>2.4</v>
      </c>
    </row>
    <row r="22" spans="1:5">
      <c r="A22" s="4" t="s">
        <v>69</v>
      </c>
      <c r="B22" s="8" t="n">
        <v>1.17</v>
      </c>
      <c r="C22" s="8" t="n">
        <v>1.44</v>
      </c>
      <c r="D22" s="8" t="n">
        <v>2.2</v>
      </c>
      <c r="E22" s="8" t="n">
        <v>2.4</v>
      </c>
    </row>
    <row r="23" spans="1:5">
      <c r="A23" s="4" t="s">
        <v>70</v>
      </c>
      <c r="B23" s="9" t="n">
        <v>0.385</v>
      </c>
      <c r="C23" s="9" t="n">
        <v>0.37</v>
      </c>
      <c r="D23" s="9" t="n">
        <v>0.755</v>
      </c>
      <c r="E23" s="9" t="n">
        <v>0.7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48</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48</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48</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48</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48</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48</v>
      </c>
    </row>
    <row r="3" spans="1:2">
      <c r="A3" s="3" t="s">
        <v>15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48</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48</v>
      </c>
    </row>
    <row r="3" spans="1:2">
      <c r="A3" s="3" t="s">
        <v>17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48</v>
      </c>
    </row>
    <row r="3" spans="1:2">
      <c r="A3" s="3" t="s">
        <v>17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48</v>
      </c>
    </row>
    <row r="3" spans="1:2">
      <c r="A3" s="3" t="s">
        <v>181</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47</v>
      </c>
      <c r="D1" s="2" t="s">
        <v>1</v>
      </c>
    </row>
    <row r="2" spans="1:5">
      <c r="B2" s="2" t="s">
        <v>48</v>
      </c>
      <c r="C2" s="2" t="s">
        <v>49</v>
      </c>
      <c r="D2" s="2" t="s">
        <v>48</v>
      </c>
      <c r="E2" s="2" t="s">
        <v>49</v>
      </c>
    </row>
    <row r="3" spans="1:5">
      <c r="A3" s="3" t="s">
        <v>72</v>
      </c>
    </row>
    <row r="4" spans="1:5">
      <c r="A4" s="4" t="s">
        <v>64</v>
      </c>
      <c r="B4" s="6" t="n">
        <v>15649</v>
      </c>
      <c r="C4" s="6" t="n">
        <v>19370</v>
      </c>
      <c r="D4" s="6" t="n">
        <v>29549</v>
      </c>
      <c r="E4" s="6" t="n">
        <v>32157</v>
      </c>
    </row>
    <row r="5" spans="1:5">
      <c r="A5" s="4" t="s">
        <v>73</v>
      </c>
      <c r="B5" s="5" t="n">
        <v>-519</v>
      </c>
      <c r="C5" s="5" t="n">
        <v>-17111</v>
      </c>
      <c r="D5" s="5" t="n">
        <v>-951</v>
      </c>
      <c r="E5" s="5" t="n">
        <v>-10252</v>
      </c>
    </row>
    <row r="6" spans="1:5">
      <c r="A6" s="4" t="s">
        <v>74</v>
      </c>
      <c r="B6" s="5" t="n">
        <v>522</v>
      </c>
      <c r="C6" s="5" t="n">
        <v>1496</v>
      </c>
      <c r="D6" s="5" t="n">
        <v>1228</v>
      </c>
      <c r="E6" s="5" t="n">
        <v>1580</v>
      </c>
    </row>
    <row r="7" spans="1:5">
      <c r="A7" s="4" t="s">
        <v>75</v>
      </c>
      <c r="B7" s="5" t="n">
        <v>307</v>
      </c>
      <c r="C7" s="5" t="n">
        <v>-169</v>
      </c>
      <c r="D7" s="5" t="n">
        <v>1580</v>
      </c>
      <c r="E7" s="5" t="n">
        <v>-655</v>
      </c>
    </row>
    <row r="8" spans="1:5">
      <c r="A8" s="4" t="s">
        <v>76</v>
      </c>
      <c r="B8" s="5" t="n">
        <v>310</v>
      </c>
      <c r="C8" s="5" t="n">
        <v>-15784</v>
      </c>
      <c r="D8" s="5" t="n">
        <v>1857</v>
      </c>
      <c r="E8" s="5" t="n">
        <v>-9327</v>
      </c>
    </row>
    <row r="9" spans="1:5">
      <c r="A9" s="4" t="s">
        <v>77</v>
      </c>
      <c r="B9" s="5" t="n">
        <v>15959</v>
      </c>
      <c r="C9" s="5" t="n">
        <v>3586</v>
      </c>
      <c r="D9" s="5" t="n">
        <v>31406</v>
      </c>
      <c r="E9" s="5" t="n">
        <v>22830</v>
      </c>
    </row>
    <row r="10" spans="1:5">
      <c r="A10" s="4" t="s">
        <v>78</v>
      </c>
      <c r="B10" s="5" t="n">
        <v>-82</v>
      </c>
      <c r="C10" s="5" t="n">
        <v>47</v>
      </c>
      <c r="D10" s="5" t="n">
        <v>-137</v>
      </c>
      <c r="E10" s="5" t="n">
        <v>-103</v>
      </c>
    </row>
    <row r="11" spans="1:5">
      <c r="A11" s="4" t="s">
        <v>79</v>
      </c>
      <c r="B11" s="6" t="n">
        <v>15877</v>
      </c>
      <c r="C11" s="6" t="n">
        <v>3633</v>
      </c>
      <c r="D11" s="6" t="n">
        <v>31269</v>
      </c>
      <c r="E11" s="6" t="n">
        <v>227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48</v>
      </c>
    </row>
    <row r="3" spans="1:2">
      <c r="A3" s="3" t="s">
        <v>185</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48</v>
      </c>
    </row>
    <row r="3" spans="1:2">
      <c r="A3" s="3" t="s">
        <v>189</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48</v>
      </c>
    </row>
    <row r="3" spans="1:2">
      <c r="A3" s="3" t="s">
        <v>197</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48</v>
      </c>
    </row>
    <row r="3" spans="1:2">
      <c r="A3" s="3" t="s">
        <v>20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48</v>
      </c>
    </row>
    <row r="3" spans="1:2">
      <c r="A3" s="3" t="s">
        <v>20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48</v>
      </c>
    </row>
    <row r="3" spans="1:2">
      <c r="A3" s="3" t="s">
        <v>21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48</v>
      </c>
    </row>
    <row r="3" spans="1:2">
      <c r="A3" s="3" t="s">
        <v>221</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3</v>
      </c>
      <c r="B1" s="2" t="s">
        <v>1</v>
      </c>
    </row>
    <row r="2" spans="1:3">
      <c r="B2" s="2" t="s">
        <v>48</v>
      </c>
      <c r="C2" s="2" t="s">
        <v>81</v>
      </c>
    </row>
    <row r="3" spans="1:3">
      <c r="A3" s="3" t="s">
        <v>284</v>
      </c>
    </row>
    <row r="4" spans="1:3">
      <c r="A4" s="4" t="s">
        <v>285</v>
      </c>
      <c r="B4" s="4" t="s">
        <v>286</v>
      </c>
    </row>
    <row r="5" spans="1:3">
      <c r="A5" s="4" t="s">
        <v>287</v>
      </c>
      <c r="B5" s="6" t="n">
        <v>21362000</v>
      </c>
      <c r="C5" s="6" t="n">
        <v>21316000</v>
      </c>
    </row>
    <row r="6" spans="1:3">
      <c r="A6" s="4" t="s">
        <v>288</v>
      </c>
    </row>
    <row r="7" spans="1:3">
      <c r="A7" s="3" t="s">
        <v>284</v>
      </c>
    </row>
    <row r="8" spans="1:3">
      <c r="A8" s="4" t="s">
        <v>287</v>
      </c>
      <c r="B8" s="6" t="n">
        <v>0</v>
      </c>
      <c r="C8" s="6" t="n">
        <v>0</v>
      </c>
    </row>
    <row r="9" spans="1:3">
      <c r="A9" s="4" t="s">
        <v>289</v>
      </c>
    </row>
    <row r="10" spans="1:3">
      <c r="A10" s="3" t="s">
        <v>290</v>
      </c>
    </row>
    <row r="11" spans="1:3">
      <c r="A11" s="4" t="s">
        <v>291</v>
      </c>
      <c r="B11" s="4" t="s">
        <v>292</v>
      </c>
    </row>
    <row r="12" spans="1:3">
      <c r="A12" s="4" t="s">
        <v>293</v>
      </c>
    </row>
    <row r="13" spans="1:3">
      <c r="A13" s="3" t="s">
        <v>290</v>
      </c>
    </row>
    <row r="14" spans="1:3">
      <c r="A14" s="4" t="s">
        <v>291</v>
      </c>
      <c r="B14" s="4" t="s">
        <v>294</v>
      </c>
    </row>
    <row r="15" spans="1:3">
      <c r="A15" s="4" t="s">
        <v>295</v>
      </c>
    </row>
    <row r="16" spans="1:3">
      <c r="A16" s="3" t="s">
        <v>296</v>
      </c>
    </row>
    <row r="17" spans="1:3">
      <c r="A17" s="4" t="s">
        <v>297</v>
      </c>
      <c r="B17" s="4" t="s">
        <v>298</v>
      </c>
    </row>
    <row r="18" spans="1:3">
      <c r="A18" s="4" t="s">
        <v>299</v>
      </c>
    </row>
    <row r="19" spans="1:3">
      <c r="A19" s="3" t="s">
        <v>296</v>
      </c>
    </row>
    <row r="20" spans="1:3">
      <c r="A20" s="4" t="s">
        <v>297</v>
      </c>
      <c r="B20"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s>
  <sheetData>
    <row r="1" spans="1:6">
      <c r="A1" s="1" t="s">
        <v>300</v>
      </c>
      <c r="B1" s="2" t="s">
        <v>47</v>
      </c>
      <c r="D1" s="2" t="s">
        <v>1</v>
      </c>
    </row>
    <row r="2" spans="1:6">
      <c r="B2" s="2" t="s">
        <v>48</v>
      </c>
      <c r="C2" s="2" t="s">
        <v>49</v>
      </c>
      <c r="D2" s="2" t="s">
        <v>48</v>
      </c>
      <c r="E2" s="2" t="s">
        <v>49</v>
      </c>
      <c r="F2" s="2" t="s">
        <v>81</v>
      </c>
    </row>
    <row r="3" spans="1:6">
      <c r="A3" s="3" t="s">
        <v>301</v>
      </c>
    </row>
    <row r="4" spans="1:6">
      <c r="A4" s="4" t="s">
        <v>302</v>
      </c>
      <c r="D4" s="4" t="s">
        <v>303</v>
      </c>
    </row>
    <row r="5" spans="1:6">
      <c r="A5" s="4" t="s">
        <v>304</v>
      </c>
      <c r="B5" s="10" t="n">
        <v>5.5</v>
      </c>
      <c r="C5" s="10" t="n">
        <v>4.5</v>
      </c>
      <c r="D5" s="10" t="n">
        <v>10.8</v>
      </c>
      <c r="E5" s="10" t="n">
        <v>10.6</v>
      </c>
    </row>
    <row r="6" spans="1:6">
      <c r="A6" s="4" t="s">
        <v>305</v>
      </c>
      <c r="B6" s="10" t="n">
        <v>8.6</v>
      </c>
      <c r="D6" s="10" t="n">
        <v>8.6</v>
      </c>
      <c r="F6" s="10" t="n">
        <v>8.199999999999999</v>
      </c>
    </row>
    <row r="7" spans="1:6">
      <c r="A7" s="3" t="s">
        <v>209</v>
      </c>
    </row>
    <row r="8" spans="1:6">
      <c r="A8" s="4" t="s">
        <v>306</v>
      </c>
      <c r="D8" s="4" t="s">
        <v>3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48</v>
      </c>
    </row>
    <row r="3" spans="1:2">
      <c r="A3" s="3" t="s">
        <v>309</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48</v>
      </c>
      <c r="C1" s="2" t="s">
        <v>81</v>
      </c>
    </row>
    <row r="2" spans="1:3">
      <c r="A2" s="3" t="s">
        <v>82</v>
      </c>
    </row>
    <row r="3" spans="1:3">
      <c r="A3" s="4" t="s">
        <v>83</v>
      </c>
      <c r="B3" s="6" t="n">
        <v>86355</v>
      </c>
      <c r="C3" s="6" t="n">
        <v>104147</v>
      </c>
    </row>
    <row r="4" spans="1:3">
      <c r="A4" s="4" t="s">
        <v>84</v>
      </c>
      <c r="B4" s="5" t="n">
        <v>210347</v>
      </c>
      <c r="C4" s="5" t="n">
        <v>202139</v>
      </c>
    </row>
    <row r="5" spans="1:3">
      <c r="A5" s="3" t="s">
        <v>85</v>
      </c>
    </row>
    <row r="6" spans="1:3">
      <c r="A6" s="4" t="s">
        <v>86</v>
      </c>
      <c r="B6" s="5" t="n">
        <v>48170</v>
      </c>
      <c r="C6" s="5" t="n">
        <v>48134</v>
      </c>
    </row>
    <row r="7" spans="1:3">
      <c r="A7" s="4" t="s">
        <v>87</v>
      </c>
      <c r="B7" s="5" t="n">
        <v>46315</v>
      </c>
      <c r="C7" s="5" t="n">
        <v>45956</v>
      </c>
    </row>
    <row r="8" spans="1:3">
      <c r="A8" s="4" t="s">
        <v>88</v>
      </c>
      <c r="B8" s="5" t="n">
        <v>20992</v>
      </c>
      <c r="C8" s="5" t="n">
        <v>18134</v>
      </c>
    </row>
    <row r="9" spans="1:3">
      <c r="A9" s="4" t="s">
        <v>89</v>
      </c>
      <c r="B9" s="5" t="n">
        <v>412179</v>
      </c>
      <c r="C9" s="5" t="n">
        <v>418510</v>
      </c>
    </row>
    <row r="10" spans="1:3">
      <c r="A10" s="4" t="s">
        <v>90</v>
      </c>
      <c r="B10" s="5" t="n">
        <v>258054</v>
      </c>
      <c r="C10" s="5" t="n">
        <v>254237</v>
      </c>
    </row>
    <row r="11" spans="1:3">
      <c r="A11" s="4" t="s">
        <v>91</v>
      </c>
      <c r="B11" s="5" t="n">
        <v>-175431</v>
      </c>
      <c r="C11" s="5" t="n">
        <v>-170314</v>
      </c>
    </row>
    <row r="12" spans="1:3">
      <c r="A12" s="4" t="s">
        <v>92</v>
      </c>
      <c r="B12" s="5" t="n">
        <v>82623</v>
      </c>
      <c r="C12" s="5" t="n">
        <v>83923</v>
      </c>
    </row>
    <row r="13" spans="1:3">
      <c r="A13" s="4" t="s">
        <v>93</v>
      </c>
      <c r="B13" s="5" t="n">
        <v>24828</v>
      </c>
      <c r="C13" s="5" t="n">
        <v>0</v>
      </c>
    </row>
    <row r="14" spans="1:3">
      <c r="A14" s="4" t="s">
        <v>94</v>
      </c>
      <c r="B14" s="5" t="n">
        <v>83296</v>
      </c>
      <c r="C14" s="5" t="n">
        <v>83333</v>
      </c>
    </row>
    <row r="15" spans="1:3">
      <c r="A15" s="4" t="s">
        <v>95</v>
      </c>
      <c r="B15" s="5" t="n">
        <v>59855</v>
      </c>
      <c r="C15" s="5" t="n">
        <v>63582</v>
      </c>
    </row>
    <row r="16" spans="1:3">
      <c r="A16" s="4" t="s">
        <v>96</v>
      </c>
      <c r="B16" s="5" t="n">
        <v>21362</v>
      </c>
      <c r="C16" s="5" t="n">
        <v>21316</v>
      </c>
    </row>
    <row r="17" spans="1:3">
      <c r="A17" s="4" t="s">
        <v>97</v>
      </c>
      <c r="B17" s="5" t="n">
        <v>7948</v>
      </c>
      <c r="C17" s="5" t="n">
        <v>6946</v>
      </c>
    </row>
    <row r="18" spans="1:3">
      <c r="A18" s="4" t="s">
        <v>98</v>
      </c>
      <c r="B18" s="5" t="n">
        <v>32439</v>
      </c>
      <c r="C18" s="5" t="n">
        <v>32055</v>
      </c>
    </row>
    <row r="19" spans="1:3">
      <c r="A19" s="4" t="s">
        <v>99</v>
      </c>
      <c r="B19" s="5" t="n">
        <v>724530</v>
      </c>
      <c r="C19" s="5" t="n">
        <v>709665</v>
      </c>
    </row>
    <row r="20" spans="1:3">
      <c r="A20" s="3" t="s">
        <v>100</v>
      </c>
    </row>
    <row r="21" spans="1:3">
      <c r="A21" s="4" t="s">
        <v>101</v>
      </c>
      <c r="B21" s="5" t="n">
        <v>676</v>
      </c>
      <c r="C21" s="5" t="n">
        <v>670</v>
      </c>
    </row>
    <row r="22" spans="1:3">
      <c r="A22" s="4" t="s">
        <v>102</v>
      </c>
      <c r="B22" s="5" t="n">
        <v>93886</v>
      </c>
      <c r="C22" s="5" t="n">
        <v>92754</v>
      </c>
    </row>
    <row r="23" spans="1:3">
      <c r="A23" s="4" t="s">
        <v>103</v>
      </c>
      <c r="B23" s="5" t="n">
        <v>16396</v>
      </c>
      <c r="C23" s="5" t="n">
        <v>25727</v>
      </c>
    </row>
    <row r="24" spans="1:3">
      <c r="A24" s="4" t="s">
        <v>104</v>
      </c>
      <c r="B24" s="5" t="n">
        <v>42230</v>
      </c>
      <c r="C24" s="5" t="n">
        <v>32319</v>
      </c>
    </row>
    <row r="25" spans="1:3">
      <c r="A25" s="4" t="s">
        <v>105</v>
      </c>
      <c r="B25" s="5" t="n">
        <v>153188</v>
      </c>
      <c r="C25" s="5" t="n">
        <v>151470</v>
      </c>
    </row>
    <row r="26" spans="1:3">
      <c r="A26" s="4" t="s">
        <v>106</v>
      </c>
      <c r="B26" s="5" t="n">
        <v>11788</v>
      </c>
      <c r="C26" s="5" t="n">
        <v>35934</v>
      </c>
    </row>
    <row r="27" spans="1:3">
      <c r="A27" s="4" t="s">
        <v>107</v>
      </c>
      <c r="B27" s="5" t="n">
        <v>19192</v>
      </c>
      <c r="C27" s="5" t="n">
        <v>0</v>
      </c>
    </row>
    <row r="28" spans="1:3">
      <c r="A28" s="4" t="s">
        <v>108</v>
      </c>
      <c r="B28" s="5" t="n">
        <v>7781</v>
      </c>
      <c r="C28" s="5" t="n">
        <v>10003</v>
      </c>
    </row>
    <row r="29" spans="1:3">
      <c r="A29" s="4" t="s">
        <v>109</v>
      </c>
      <c r="B29" s="5" t="n">
        <v>74620</v>
      </c>
      <c r="C29" s="5" t="n">
        <v>75889</v>
      </c>
    </row>
    <row r="30" spans="1:3">
      <c r="A30" s="4" t="s">
        <v>110</v>
      </c>
      <c r="B30" s="5" t="n">
        <v>266569</v>
      </c>
      <c r="C30" s="5" t="n">
        <v>273296</v>
      </c>
    </row>
    <row r="31" spans="1:3">
      <c r="A31" s="3" t="s">
        <v>111</v>
      </c>
    </row>
    <row r="32" spans="1:3">
      <c r="A32" s="4" t="s">
        <v>112</v>
      </c>
      <c r="B32" s="5" t="n">
        <v>13338</v>
      </c>
      <c r="C32" s="5" t="n">
        <v>13338</v>
      </c>
    </row>
    <row r="33" spans="1:3">
      <c r="A33" s="4" t="s">
        <v>113</v>
      </c>
      <c r="B33" s="5" t="n">
        <v>97602</v>
      </c>
      <c r="C33" s="5" t="n">
        <v>97304</v>
      </c>
    </row>
    <row r="34" spans="1:3">
      <c r="A34" s="4" t="s">
        <v>114</v>
      </c>
      <c r="B34" s="5" t="n">
        <v>424448</v>
      </c>
      <c r="C34" s="5" t="n">
        <v>405125</v>
      </c>
    </row>
    <row r="35" spans="1:3">
      <c r="A35" s="4" t="s">
        <v>115</v>
      </c>
      <c r="B35" s="5" t="n">
        <v>-78881</v>
      </c>
      <c r="C35" s="5" t="n">
        <v>-80715</v>
      </c>
    </row>
    <row r="36" spans="1:3">
      <c r="A36" s="4" t="s">
        <v>116</v>
      </c>
      <c r="B36" s="5" t="n">
        <v>456507</v>
      </c>
      <c r="C36" s="5" t="n">
        <v>435052</v>
      </c>
    </row>
    <row r="37" spans="1:3">
      <c r="A37" s="4" t="s">
        <v>117</v>
      </c>
      <c r="B37" s="5" t="n">
        <v>1454</v>
      </c>
      <c r="C37" s="5" t="n">
        <v>1317</v>
      </c>
    </row>
    <row r="38" spans="1:3">
      <c r="A38" s="4" t="s">
        <v>118</v>
      </c>
      <c r="B38" s="5" t="n">
        <v>457961</v>
      </c>
      <c r="C38" s="5" t="n">
        <v>436369</v>
      </c>
    </row>
    <row r="39" spans="1:3">
      <c r="A39" s="4" t="s">
        <v>119</v>
      </c>
      <c r="B39" s="6" t="n">
        <v>724530</v>
      </c>
      <c r="C39" s="6" t="n">
        <v>7096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2</v>
      </c>
      <c r="B1" s="2" t="s">
        <v>47</v>
      </c>
      <c r="D1" s="2" t="s">
        <v>1</v>
      </c>
      <c r="F1" s="2" t="s">
        <v>313</v>
      </c>
    </row>
    <row r="2" spans="1:6">
      <c r="B2" s="2" t="s">
        <v>48</v>
      </c>
      <c r="C2" s="2" t="s">
        <v>49</v>
      </c>
      <c r="D2" s="2" t="s">
        <v>48</v>
      </c>
      <c r="E2" s="2" t="s">
        <v>49</v>
      </c>
      <c r="F2" s="2" t="s">
        <v>81</v>
      </c>
    </row>
    <row r="3" spans="1:6">
      <c r="A3" s="3" t="s">
        <v>314</v>
      </c>
    </row>
    <row r="4" spans="1:6">
      <c r="A4" s="4" t="s">
        <v>315</v>
      </c>
      <c r="B4" s="10" t="n">
        <v>10.4</v>
      </c>
      <c r="C4" s="10" t="n">
        <v>12.5</v>
      </c>
      <c r="D4" s="10" t="n">
        <v>20.8</v>
      </c>
      <c r="E4" s="10" t="n">
        <v>24.1</v>
      </c>
    </row>
    <row r="5" spans="1:6">
      <c r="A5" s="4" t="s">
        <v>316</v>
      </c>
      <c r="B5" s="10" t="n">
        <v>1.3</v>
      </c>
      <c r="D5" s="11" t="n">
        <v>1.3</v>
      </c>
      <c r="F5" s="10" t="n">
        <v>1.3</v>
      </c>
    </row>
    <row r="6" spans="1:6">
      <c r="A6" s="4" t="s">
        <v>317</v>
      </c>
      <c r="D6" s="10" t="n">
        <v>1.3</v>
      </c>
    </row>
    <row r="7" spans="1:6">
      <c r="A7" s="4" t="s">
        <v>318</v>
      </c>
    </row>
    <row r="8" spans="1:6">
      <c r="A8" s="3" t="s">
        <v>296</v>
      </c>
    </row>
    <row r="9" spans="1:6">
      <c r="A9" s="4" t="s">
        <v>297</v>
      </c>
      <c r="F9" s="4" t="s">
        <v>319</v>
      </c>
    </row>
    <row r="10" spans="1:6">
      <c r="A10" s="4" t="s">
        <v>320</v>
      </c>
    </row>
    <row r="11" spans="1:6">
      <c r="A11" s="3" t="s">
        <v>296</v>
      </c>
    </row>
    <row r="12" spans="1:6">
      <c r="A12" s="4" t="s">
        <v>297</v>
      </c>
      <c r="F12" s="4" t="s">
        <v>3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2</v>
      </c>
      <c r="B1" s="2" t="s">
        <v>47</v>
      </c>
      <c r="D1" s="2" t="s">
        <v>1</v>
      </c>
    </row>
    <row r="2" spans="1:5">
      <c r="B2" s="2" t="s">
        <v>48</v>
      </c>
      <c r="C2" s="2" t="s">
        <v>49</v>
      </c>
      <c r="D2" s="2" t="s">
        <v>48</v>
      </c>
      <c r="E2" s="2" t="s">
        <v>49</v>
      </c>
    </row>
    <row r="3" spans="1:5">
      <c r="A3" s="3" t="s">
        <v>323</v>
      </c>
    </row>
    <row r="4" spans="1:5">
      <c r="A4" s="4" t="s">
        <v>51</v>
      </c>
      <c r="B4" s="6" t="n">
        <v>205869</v>
      </c>
      <c r="C4" s="6" t="n">
        <v>221962</v>
      </c>
      <c r="D4" s="6" t="n">
        <v>417079</v>
      </c>
      <c r="E4" s="6" t="n">
        <v>434017</v>
      </c>
    </row>
    <row r="5" spans="1:5">
      <c r="A5" s="4" t="s">
        <v>324</v>
      </c>
    </row>
    <row r="6" spans="1:5">
      <c r="A6" s="3" t="s">
        <v>323</v>
      </c>
    </row>
    <row r="7" spans="1:5">
      <c r="A7" s="4" t="s">
        <v>51</v>
      </c>
      <c r="B7" s="5" t="n">
        <v>94383</v>
      </c>
      <c r="C7" s="5" t="n">
        <v>97392</v>
      </c>
      <c r="D7" s="5" t="n">
        <v>189636</v>
      </c>
      <c r="E7" s="5" t="n">
        <v>189212</v>
      </c>
    </row>
    <row r="8" spans="1:5">
      <c r="A8" s="4" t="s">
        <v>325</v>
      </c>
    </row>
    <row r="9" spans="1:5">
      <c r="A9" s="3" t="s">
        <v>323</v>
      </c>
    </row>
    <row r="10" spans="1:5">
      <c r="A10" s="4" t="s">
        <v>51</v>
      </c>
      <c r="B10" s="5" t="n">
        <v>53150</v>
      </c>
      <c r="C10" s="5" t="n">
        <v>60166</v>
      </c>
      <c r="D10" s="5" t="n">
        <v>109438</v>
      </c>
      <c r="E10" s="5" t="n">
        <v>122221</v>
      </c>
    </row>
    <row r="11" spans="1:5">
      <c r="A11" s="4" t="s">
        <v>326</v>
      </c>
    </row>
    <row r="12" spans="1:5">
      <c r="A12" s="3" t="s">
        <v>323</v>
      </c>
    </row>
    <row r="13" spans="1:5">
      <c r="A13" s="4" t="s">
        <v>51</v>
      </c>
      <c r="B13" s="5" t="n">
        <v>49827</v>
      </c>
      <c r="C13" s="5" t="n">
        <v>55348</v>
      </c>
      <c r="D13" s="5" t="n">
        <v>100354</v>
      </c>
      <c r="E13" s="5" t="n">
        <v>104125</v>
      </c>
    </row>
    <row r="14" spans="1:5">
      <c r="A14" s="4" t="s">
        <v>327</v>
      </c>
    </row>
    <row r="15" spans="1:5">
      <c r="A15" s="3" t="s">
        <v>323</v>
      </c>
    </row>
    <row r="16" spans="1:5">
      <c r="A16" s="4" t="s">
        <v>51</v>
      </c>
      <c r="B16" s="5" t="n">
        <v>8509</v>
      </c>
      <c r="C16" s="5" t="n">
        <v>9056</v>
      </c>
      <c r="D16" s="5" t="n">
        <v>17651</v>
      </c>
      <c r="E16" s="5" t="n">
        <v>18459</v>
      </c>
    </row>
    <row r="17" spans="1:5">
      <c r="A17" s="4" t="s">
        <v>328</v>
      </c>
    </row>
    <row r="18" spans="1:5">
      <c r="A18" s="3" t="s">
        <v>323</v>
      </c>
    </row>
    <row r="19" spans="1:5">
      <c r="A19" s="4" t="s">
        <v>51</v>
      </c>
      <c r="B19" s="5" t="n">
        <v>201557</v>
      </c>
      <c r="C19" s="5" t="n">
        <v>216676</v>
      </c>
      <c r="D19" s="5" t="n">
        <v>407989</v>
      </c>
      <c r="E19" s="5" t="n">
        <v>423828</v>
      </c>
    </row>
    <row r="20" spans="1:5">
      <c r="A20" s="4" t="s">
        <v>329</v>
      </c>
    </row>
    <row r="21" spans="1:5">
      <c r="A21" s="3" t="s">
        <v>323</v>
      </c>
    </row>
    <row r="22" spans="1:5">
      <c r="A22" s="4" t="s">
        <v>51</v>
      </c>
      <c r="B22" s="5" t="n">
        <v>91612</v>
      </c>
      <c r="C22" s="5" t="n">
        <v>94562</v>
      </c>
      <c r="D22" s="5" t="n">
        <v>184095</v>
      </c>
      <c r="E22" s="5" t="n">
        <v>183548</v>
      </c>
    </row>
    <row r="23" spans="1:5">
      <c r="A23" s="4" t="s">
        <v>330</v>
      </c>
    </row>
    <row r="24" spans="1:5">
      <c r="A24" s="3" t="s">
        <v>323</v>
      </c>
    </row>
    <row r="25" spans="1:5">
      <c r="A25" s="4" t="s">
        <v>51</v>
      </c>
      <c r="B25" s="5" t="n">
        <v>53098</v>
      </c>
      <c r="C25" s="5" t="n">
        <v>60110</v>
      </c>
      <c r="D25" s="5" t="n">
        <v>109332</v>
      </c>
      <c r="E25" s="5" t="n">
        <v>122109</v>
      </c>
    </row>
    <row r="26" spans="1:5">
      <c r="A26" s="4" t="s">
        <v>331</v>
      </c>
    </row>
    <row r="27" spans="1:5">
      <c r="A27" s="3" t="s">
        <v>323</v>
      </c>
    </row>
    <row r="28" spans="1:5">
      <c r="A28" s="4" t="s">
        <v>51</v>
      </c>
      <c r="B28" s="5" t="n">
        <v>48406</v>
      </c>
      <c r="C28" s="5" t="n">
        <v>53017</v>
      </c>
      <c r="D28" s="5" t="n">
        <v>97057</v>
      </c>
      <c r="E28" s="5" t="n">
        <v>99865</v>
      </c>
    </row>
    <row r="29" spans="1:5">
      <c r="A29" s="4" t="s">
        <v>332</v>
      </c>
    </row>
    <row r="30" spans="1:5">
      <c r="A30" s="3" t="s">
        <v>323</v>
      </c>
    </row>
    <row r="31" spans="1:5">
      <c r="A31" s="4" t="s">
        <v>51</v>
      </c>
      <c r="B31" s="5" t="n">
        <v>8441</v>
      </c>
      <c r="C31" s="5" t="n">
        <v>8987</v>
      </c>
      <c r="D31" s="5" t="n">
        <v>17505</v>
      </c>
      <c r="E31" s="5" t="n">
        <v>18306</v>
      </c>
    </row>
    <row r="32" spans="1:5">
      <c r="A32" s="4" t="s">
        <v>333</v>
      </c>
    </row>
    <row r="33" spans="1:5">
      <c r="A33" s="3" t="s">
        <v>323</v>
      </c>
    </row>
    <row r="34" spans="1:5">
      <c r="A34" s="4" t="s">
        <v>51</v>
      </c>
      <c r="B34" s="5" t="n">
        <v>4312</v>
      </c>
      <c r="C34" s="5" t="n">
        <v>5286</v>
      </c>
      <c r="D34" s="5" t="n">
        <v>9090</v>
      </c>
      <c r="E34" s="5" t="n">
        <v>10189</v>
      </c>
    </row>
    <row r="35" spans="1:5">
      <c r="A35" s="4" t="s">
        <v>334</v>
      </c>
    </row>
    <row r="36" spans="1:5">
      <c r="A36" s="3" t="s">
        <v>323</v>
      </c>
    </row>
    <row r="37" spans="1:5">
      <c r="A37" s="4" t="s">
        <v>51</v>
      </c>
      <c r="B37" s="5" t="n">
        <v>2771</v>
      </c>
      <c r="C37" s="5" t="n">
        <v>2830</v>
      </c>
      <c r="D37" s="5" t="n">
        <v>5541</v>
      </c>
      <c r="E37" s="5" t="n">
        <v>5664</v>
      </c>
    </row>
    <row r="38" spans="1:5">
      <c r="A38" s="4" t="s">
        <v>335</v>
      </c>
    </row>
    <row r="39" spans="1:5">
      <c r="A39" s="3" t="s">
        <v>323</v>
      </c>
    </row>
    <row r="40" spans="1:5">
      <c r="A40" s="4" t="s">
        <v>51</v>
      </c>
      <c r="B40" s="5" t="n">
        <v>52</v>
      </c>
      <c r="C40" s="5" t="n">
        <v>56</v>
      </c>
      <c r="D40" s="5" t="n">
        <v>106</v>
      </c>
      <c r="E40" s="5" t="n">
        <v>112</v>
      </c>
    </row>
    <row r="41" spans="1:5">
      <c r="A41" s="4" t="s">
        <v>336</v>
      </c>
    </row>
    <row r="42" spans="1:5">
      <c r="A42" s="3" t="s">
        <v>323</v>
      </c>
    </row>
    <row r="43" spans="1:5">
      <c r="A43" s="4" t="s">
        <v>51</v>
      </c>
      <c r="B43" s="5" t="n">
        <v>1421</v>
      </c>
      <c r="C43" s="5" t="n">
        <v>2331</v>
      </c>
      <c r="D43" s="5" t="n">
        <v>3297</v>
      </c>
      <c r="E43" s="5" t="n">
        <v>4260</v>
      </c>
    </row>
    <row r="44" spans="1:5">
      <c r="A44" s="4" t="s">
        <v>337</v>
      </c>
    </row>
    <row r="45" spans="1:5">
      <c r="A45" s="3" t="s">
        <v>323</v>
      </c>
    </row>
    <row r="46" spans="1:5">
      <c r="A46" s="4" t="s">
        <v>51</v>
      </c>
      <c r="B46" s="5" t="n">
        <v>68</v>
      </c>
      <c r="C46" s="5" t="n">
        <v>69</v>
      </c>
      <c r="D46" s="5" t="n">
        <v>146</v>
      </c>
      <c r="E46" s="5" t="n">
        <v>153</v>
      </c>
    </row>
    <row r="47" spans="1:5">
      <c r="A47" s="4" t="s">
        <v>338</v>
      </c>
    </row>
    <row r="48" spans="1:5">
      <c r="A48" s="3" t="s">
        <v>323</v>
      </c>
    </row>
    <row r="49" spans="1:5">
      <c r="A49" s="4" t="s">
        <v>51</v>
      </c>
      <c r="B49" s="5" t="n">
        <v>99161</v>
      </c>
      <c r="C49" s="5" t="n">
        <v>105369</v>
      </c>
      <c r="D49" s="5" t="n">
        <v>201111</v>
      </c>
      <c r="E49" s="5" t="n">
        <v>206447</v>
      </c>
    </row>
    <row r="50" spans="1:5">
      <c r="A50" s="4" t="s">
        <v>339</v>
      </c>
    </row>
    <row r="51" spans="1:5">
      <c r="A51" s="3" t="s">
        <v>323</v>
      </c>
    </row>
    <row r="52" spans="1:5">
      <c r="A52" s="4" t="s">
        <v>51</v>
      </c>
      <c r="B52" s="5" t="n">
        <v>38918</v>
      </c>
      <c r="C52" s="5" t="n">
        <v>39144</v>
      </c>
      <c r="D52" s="5" t="n">
        <v>78603</v>
      </c>
      <c r="E52" s="5" t="n">
        <v>76702</v>
      </c>
    </row>
    <row r="53" spans="1:5">
      <c r="A53" s="4" t="s">
        <v>340</v>
      </c>
    </row>
    <row r="54" spans="1:5">
      <c r="A54" s="3" t="s">
        <v>323</v>
      </c>
    </row>
    <row r="55" spans="1:5">
      <c r="A55" s="4" t="s">
        <v>51</v>
      </c>
      <c r="B55" s="5" t="n">
        <v>24723</v>
      </c>
      <c r="C55" s="5" t="n">
        <v>26173</v>
      </c>
      <c r="D55" s="5" t="n">
        <v>49606</v>
      </c>
      <c r="E55" s="5" t="n">
        <v>53487</v>
      </c>
    </row>
    <row r="56" spans="1:5">
      <c r="A56" s="4" t="s">
        <v>341</v>
      </c>
    </row>
    <row r="57" spans="1:5">
      <c r="A57" s="3" t="s">
        <v>323</v>
      </c>
    </row>
    <row r="58" spans="1:5">
      <c r="A58" s="4" t="s">
        <v>51</v>
      </c>
      <c r="B58" s="5" t="n">
        <v>31041</v>
      </c>
      <c r="C58" s="5" t="n">
        <v>35017</v>
      </c>
      <c r="D58" s="5" t="n">
        <v>63133</v>
      </c>
      <c r="E58" s="5" t="n">
        <v>65924</v>
      </c>
    </row>
    <row r="59" spans="1:5">
      <c r="A59" s="4" t="s">
        <v>342</v>
      </c>
    </row>
    <row r="60" spans="1:5">
      <c r="A60" s="3" t="s">
        <v>323</v>
      </c>
    </row>
    <row r="61" spans="1:5">
      <c r="A61" s="4" t="s">
        <v>51</v>
      </c>
      <c r="B61" s="5" t="n">
        <v>4479</v>
      </c>
      <c r="C61" s="5" t="n">
        <v>5035</v>
      </c>
      <c r="D61" s="5" t="n">
        <v>9769</v>
      </c>
      <c r="E61" s="5" t="n">
        <v>10334</v>
      </c>
    </row>
    <row r="62" spans="1:5">
      <c r="A62" s="4" t="s">
        <v>343</v>
      </c>
    </row>
    <row r="63" spans="1:5">
      <c r="A63" s="3" t="s">
        <v>323</v>
      </c>
    </row>
    <row r="64" spans="1:5">
      <c r="A64" s="4" t="s">
        <v>51</v>
      </c>
      <c r="B64" s="5" t="n">
        <v>87536</v>
      </c>
      <c r="C64" s="5" t="n">
        <v>95931</v>
      </c>
      <c r="D64" s="5" t="n">
        <v>176449</v>
      </c>
      <c r="E64" s="5" t="n">
        <v>188999</v>
      </c>
    </row>
    <row r="65" spans="1:5">
      <c r="A65" s="4" t="s">
        <v>344</v>
      </c>
    </row>
    <row r="66" spans="1:5">
      <c r="A66" s="3" t="s">
        <v>323</v>
      </c>
    </row>
    <row r="67" spans="1:5">
      <c r="A67" s="4" t="s">
        <v>51</v>
      </c>
      <c r="B67" s="5" t="n">
        <v>40698</v>
      </c>
      <c r="C67" s="5" t="n">
        <v>42929</v>
      </c>
      <c r="D67" s="5" t="n">
        <v>81134</v>
      </c>
      <c r="E67" s="5" t="n">
        <v>83518</v>
      </c>
    </row>
    <row r="68" spans="1:5">
      <c r="A68" s="4" t="s">
        <v>345</v>
      </c>
    </row>
    <row r="69" spans="1:5">
      <c r="A69" s="3" t="s">
        <v>323</v>
      </c>
    </row>
    <row r="70" spans="1:5">
      <c r="A70" s="4" t="s">
        <v>51</v>
      </c>
      <c r="B70" s="5" t="n">
        <v>26740</v>
      </c>
      <c r="C70" s="5" t="n">
        <v>29813</v>
      </c>
      <c r="D70" s="5" t="n">
        <v>54988</v>
      </c>
      <c r="E70" s="5" t="n">
        <v>60983</v>
      </c>
    </row>
    <row r="71" spans="1:5">
      <c r="A71" s="4" t="s">
        <v>346</v>
      </c>
    </row>
    <row r="72" spans="1:5">
      <c r="A72" s="3" t="s">
        <v>323</v>
      </c>
    </row>
    <row r="73" spans="1:5">
      <c r="A73" s="4" t="s">
        <v>51</v>
      </c>
      <c r="B73" s="5" t="n">
        <v>16470</v>
      </c>
      <c r="C73" s="5" t="n">
        <v>19324</v>
      </c>
      <c r="D73" s="5" t="n">
        <v>32938</v>
      </c>
      <c r="E73" s="5" t="n">
        <v>36850</v>
      </c>
    </row>
    <row r="74" spans="1:5">
      <c r="A74" s="4" t="s">
        <v>347</v>
      </c>
    </row>
    <row r="75" spans="1:5">
      <c r="A75" s="3" t="s">
        <v>323</v>
      </c>
    </row>
    <row r="76" spans="1:5">
      <c r="A76" s="4" t="s">
        <v>51</v>
      </c>
      <c r="B76" s="5" t="n">
        <v>3628</v>
      </c>
      <c r="C76" s="5" t="n">
        <v>3865</v>
      </c>
      <c r="D76" s="5" t="n">
        <v>7389</v>
      </c>
      <c r="E76" s="5" t="n">
        <v>7648</v>
      </c>
    </row>
    <row r="77" spans="1:5">
      <c r="A77" s="4" t="s">
        <v>348</v>
      </c>
    </row>
    <row r="78" spans="1:5">
      <c r="A78" s="3" t="s">
        <v>323</v>
      </c>
    </row>
    <row r="79" spans="1:5">
      <c r="A79" s="4" t="s">
        <v>51</v>
      </c>
      <c r="B79" s="5" t="n">
        <v>19172</v>
      </c>
      <c r="C79" s="5" t="n">
        <v>20662</v>
      </c>
      <c r="D79" s="5" t="n">
        <v>39519</v>
      </c>
      <c r="E79" s="5" t="n">
        <v>38571</v>
      </c>
    </row>
    <row r="80" spans="1:5">
      <c r="A80" s="4" t="s">
        <v>349</v>
      </c>
    </row>
    <row r="81" spans="1:5">
      <c r="A81" s="3" t="s">
        <v>323</v>
      </c>
    </row>
    <row r="82" spans="1:5">
      <c r="A82" s="4" t="s">
        <v>51</v>
      </c>
      <c r="B82" s="5" t="n">
        <v>14767</v>
      </c>
      <c r="C82" s="5" t="n">
        <v>15319</v>
      </c>
      <c r="D82" s="5" t="n">
        <v>29899</v>
      </c>
      <c r="E82" s="5" t="n">
        <v>28992</v>
      </c>
    </row>
    <row r="83" spans="1:5">
      <c r="A83" s="4" t="s">
        <v>350</v>
      </c>
    </row>
    <row r="84" spans="1:5">
      <c r="A84" s="3" t="s">
        <v>323</v>
      </c>
    </row>
    <row r="85" spans="1:5">
      <c r="A85" s="4" t="s">
        <v>51</v>
      </c>
      <c r="B85" s="5" t="n">
        <v>1687</v>
      </c>
      <c r="C85" s="5" t="n">
        <v>4180</v>
      </c>
      <c r="D85" s="5" t="n">
        <v>4844</v>
      </c>
      <c r="E85" s="5" t="n">
        <v>7751</v>
      </c>
    </row>
    <row r="86" spans="1:5">
      <c r="A86" s="4" t="s">
        <v>351</v>
      </c>
    </row>
    <row r="87" spans="1:5">
      <c r="A87" s="3" t="s">
        <v>323</v>
      </c>
    </row>
    <row r="88" spans="1:5">
      <c r="A88" s="4" t="s">
        <v>51</v>
      </c>
      <c r="B88" s="5" t="n">
        <v>2316</v>
      </c>
      <c r="C88" s="5" t="n">
        <v>1007</v>
      </c>
      <c r="D88" s="5" t="n">
        <v>4283</v>
      </c>
      <c r="E88" s="5" t="n">
        <v>1351</v>
      </c>
    </row>
    <row r="89" spans="1:5">
      <c r="A89" s="4" t="s">
        <v>352</v>
      </c>
    </row>
    <row r="90" spans="1:5">
      <c r="A90" s="3" t="s">
        <v>323</v>
      </c>
    </row>
    <row r="91" spans="1:5">
      <c r="A91" s="4" t="s">
        <v>51</v>
      </c>
      <c r="B91" s="6" t="n">
        <v>402</v>
      </c>
      <c r="C91" s="6" t="n">
        <v>156</v>
      </c>
      <c r="D91" s="6" t="n">
        <v>493</v>
      </c>
      <c r="E91" s="6" t="n">
        <v>4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53</v>
      </c>
      <c r="B1" s="2" t="s">
        <v>47</v>
      </c>
      <c r="C1" s="2" t="s">
        <v>1</v>
      </c>
    </row>
    <row r="2" spans="1:3">
      <c r="B2" s="2" t="s">
        <v>354</v>
      </c>
      <c r="C2" s="2" t="s">
        <v>354</v>
      </c>
    </row>
    <row r="3" spans="1:3">
      <c r="A3" s="3" t="s">
        <v>173</v>
      </c>
    </row>
    <row r="4" spans="1:3">
      <c r="A4" s="4" t="s">
        <v>355</v>
      </c>
      <c r="B4" s="10" t="n">
        <v>1.7</v>
      </c>
      <c r="C4" s="10" t="n">
        <v>3.5</v>
      </c>
    </row>
    <row r="5" spans="1:3">
      <c r="A5" s="4" t="s">
        <v>356</v>
      </c>
      <c r="B5" s="10" t="n">
        <v>0.2</v>
      </c>
      <c r="C5" s="11" t="n">
        <v>0.3</v>
      </c>
    </row>
    <row r="6" spans="1:3">
      <c r="A6" s="4" t="s">
        <v>357</v>
      </c>
      <c r="C6" s="11" t="n">
        <v>3.4</v>
      </c>
    </row>
    <row r="7" spans="1:3">
      <c r="A7" s="4" t="s">
        <v>358</v>
      </c>
      <c r="C7" s="10" t="n">
        <v>0.8</v>
      </c>
    </row>
    <row r="8" spans="1:3">
      <c r="A8" s="4" t="s">
        <v>359</v>
      </c>
    </row>
    <row r="9" spans="1:3">
      <c r="A9" s="3" t="s">
        <v>360</v>
      </c>
    </row>
    <row r="10" spans="1:3">
      <c r="A10" s="4" t="s">
        <v>361</v>
      </c>
      <c r="B10" s="4" t="s">
        <v>362</v>
      </c>
      <c r="C10" s="4" t="s">
        <v>362</v>
      </c>
    </row>
    <row r="11" spans="1:3">
      <c r="A11" s="4" t="s">
        <v>363</v>
      </c>
    </row>
    <row r="12" spans="1:3">
      <c r="A12" s="3" t="s">
        <v>360</v>
      </c>
    </row>
    <row r="13" spans="1:3">
      <c r="A13" s="4" t="s">
        <v>361</v>
      </c>
      <c r="B13" s="4" t="s">
        <v>364</v>
      </c>
      <c r="C13"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5</v>
      </c>
      <c r="B1" s="2" t="s">
        <v>48</v>
      </c>
      <c r="C1" s="2" t="s">
        <v>81</v>
      </c>
    </row>
    <row r="2" spans="1:3">
      <c r="A2" s="3" t="s">
        <v>173</v>
      </c>
    </row>
    <row r="3" spans="1:3">
      <c r="A3" s="4" t="s">
        <v>366</v>
      </c>
      <c r="B3" s="6" t="n">
        <v>24828</v>
      </c>
      <c r="C3" s="6" t="n">
        <v>0</v>
      </c>
    </row>
    <row r="4" spans="1:3">
      <c r="A4" s="4" t="s">
        <v>367</v>
      </c>
      <c r="B4" s="5" t="n">
        <v>5107</v>
      </c>
    </row>
    <row r="5" spans="1:3">
      <c r="A5" s="4" t="s">
        <v>368</v>
      </c>
      <c r="B5" s="5" t="n">
        <v>19192</v>
      </c>
      <c r="C5" s="6" t="n">
        <v>0</v>
      </c>
    </row>
    <row r="6" spans="1:3">
      <c r="A6" s="4" t="s">
        <v>369</v>
      </c>
      <c r="B6" s="6" t="n">
        <v>24299</v>
      </c>
    </row>
    <row r="7" spans="1:3">
      <c r="A7" s="4" t="s">
        <v>370</v>
      </c>
      <c r="B7" s="4" t="s">
        <v>371</v>
      </c>
    </row>
    <row r="8" spans="1:3">
      <c r="A8" s="4" t="s">
        <v>372</v>
      </c>
      <c r="B8" s="4" t="s">
        <v>3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374</v>
      </c>
      <c r="B1" s="2" t="s">
        <v>354</v>
      </c>
    </row>
    <row r="2" spans="1:2">
      <c r="A2" s="3" t="s">
        <v>375</v>
      </c>
    </row>
    <row r="3" spans="1:2">
      <c r="A3" s="4" t="s">
        <v>376</v>
      </c>
      <c r="B3" s="6" t="n">
        <v>3252</v>
      </c>
    </row>
    <row r="4" spans="1:2">
      <c r="A4" s="4" t="s">
        <v>377</v>
      </c>
      <c r="B4" s="5" t="n">
        <v>5675</v>
      </c>
    </row>
    <row r="5" spans="1:2">
      <c r="A5" s="4" t="s">
        <v>378</v>
      </c>
      <c r="B5" s="5" t="n">
        <v>4661</v>
      </c>
    </row>
    <row r="6" spans="1:2">
      <c r="A6" s="4" t="s">
        <v>379</v>
      </c>
      <c r="B6" s="5" t="n">
        <v>3639</v>
      </c>
    </row>
    <row r="7" spans="1:2">
      <c r="A7" s="4" t="s">
        <v>380</v>
      </c>
      <c r="B7" s="5" t="n">
        <v>2781</v>
      </c>
    </row>
    <row r="8" spans="1:2">
      <c r="A8" s="4" t="s">
        <v>381</v>
      </c>
      <c r="B8" s="5" t="n">
        <v>8425</v>
      </c>
    </row>
    <row r="9" spans="1:2">
      <c r="A9" s="4" t="s">
        <v>382</v>
      </c>
      <c r="B9" s="5" t="n">
        <v>28433</v>
      </c>
    </row>
    <row r="10" spans="1:2">
      <c r="A10" s="4" t="s">
        <v>383</v>
      </c>
      <c r="B10" s="5" t="n">
        <v>-4134</v>
      </c>
    </row>
    <row r="11" spans="1:2">
      <c r="A11" s="4" t="s">
        <v>384</v>
      </c>
      <c r="B11" s="6" t="n">
        <v>242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385</v>
      </c>
      <c r="B1" s="2" t="s">
        <v>386</v>
      </c>
    </row>
    <row r="2" spans="1:2">
      <c r="A2" s="3" t="s">
        <v>173</v>
      </c>
    </row>
    <row r="3" spans="1:2">
      <c r="A3" s="4" t="s">
        <v>387</v>
      </c>
      <c r="B3" s="6" t="n">
        <v>7068</v>
      </c>
    </row>
    <row r="4" spans="1:2">
      <c r="A4" s="4" t="s">
        <v>388</v>
      </c>
      <c r="B4" s="5" t="n">
        <v>5635</v>
      </c>
    </row>
    <row r="5" spans="1:2">
      <c r="A5" s="4" t="s">
        <v>389</v>
      </c>
      <c r="B5" s="5" t="n">
        <v>4509</v>
      </c>
    </row>
    <row r="6" spans="1:2">
      <c r="A6" s="4" t="s">
        <v>390</v>
      </c>
      <c r="B6" s="5" t="n">
        <v>3523</v>
      </c>
    </row>
    <row r="7" spans="1:2">
      <c r="A7" s="4" t="s">
        <v>391</v>
      </c>
      <c r="B7" s="5" t="n">
        <v>2659</v>
      </c>
    </row>
    <row r="8" spans="1:2">
      <c r="A8" s="4" t="s">
        <v>392</v>
      </c>
      <c r="B8" s="6" t="n">
        <v>77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3</v>
      </c>
      <c r="B1" s="2" t="s">
        <v>47</v>
      </c>
      <c r="D1" s="2" t="s">
        <v>1</v>
      </c>
    </row>
    <row r="2" spans="1:5">
      <c r="B2" s="2" t="s">
        <v>48</v>
      </c>
      <c r="C2" s="2" t="s">
        <v>49</v>
      </c>
      <c r="D2" s="2" t="s">
        <v>48</v>
      </c>
      <c r="E2" s="2" t="s">
        <v>49</v>
      </c>
    </row>
    <row r="3" spans="1:5">
      <c r="A3" s="3" t="s">
        <v>394</v>
      </c>
    </row>
    <row r="4" spans="1:5">
      <c r="A4" s="4" t="s">
        <v>51</v>
      </c>
      <c r="B4" s="6" t="n">
        <v>205869</v>
      </c>
      <c r="C4" s="6" t="n">
        <v>221962</v>
      </c>
      <c r="D4" s="6" t="n">
        <v>417079</v>
      </c>
      <c r="E4" s="6" t="n">
        <v>434017</v>
      </c>
    </row>
    <row r="5" spans="1:5">
      <c r="A5" s="4" t="s">
        <v>395</v>
      </c>
      <c r="B5" s="5" t="n">
        <v>43495</v>
      </c>
      <c r="C5" s="5" t="n">
        <v>48068</v>
      </c>
      <c r="D5" s="5" t="n">
        <v>87428</v>
      </c>
      <c r="E5" s="5" t="n">
        <v>91503</v>
      </c>
    </row>
    <row r="6" spans="1:5">
      <c r="A6" s="3" t="s">
        <v>396</v>
      </c>
    </row>
    <row r="7" spans="1:5">
      <c r="A7" s="4" t="s">
        <v>55</v>
      </c>
      <c r="B7" s="5" t="n">
        <v>-4604</v>
      </c>
      <c r="C7" s="5" t="n">
        <v>-4291</v>
      </c>
      <c r="D7" s="5" t="n">
        <v>-9087</v>
      </c>
      <c r="E7" s="5" t="n">
        <v>-9500</v>
      </c>
    </row>
    <row r="8" spans="1:5">
      <c r="A8" s="4" t="s">
        <v>397</v>
      </c>
      <c r="B8" s="5" t="n">
        <v>-16533</v>
      </c>
      <c r="C8" s="5" t="n">
        <v>-19344</v>
      </c>
      <c r="D8" s="5" t="n">
        <v>-34266</v>
      </c>
      <c r="E8" s="5" t="n">
        <v>-35383</v>
      </c>
    </row>
    <row r="9" spans="1:5">
      <c r="A9" s="4" t="s">
        <v>398</v>
      </c>
      <c r="B9" s="5" t="n">
        <v>-1827</v>
      </c>
      <c r="C9" s="5" t="n">
        <v>-1870</v>
      </c>
      <c r="D9" s="5" t="n">
        <v>-3715</v>
      </c>
      <c r="E9" s="5" t="n">
        <v>-3826</v>
      </c>
    </row>
    <row r="10" spans="1:5">
      <c r="A10" s="4" t="s">
        <v>56</v>
      </c>
      <c r="B10" s="5" t="n">
        <v>20531</v>
      </c>
      <c r="C10" s="5" t="n">
        <v>22563</v>
      </c>
      <c r="D10" s="5" t="n">
        <v>40360</v>
      </c>
      <c r="E10" s="5" t="n">
        <v>42794</v>
      </c>
    </row>
    <row r="11" spans="1:5">
      <c r="A11" s="4" t="s">
        <v>57</v>
      </c>
      <c r="B11" s="5" t="n">
        <v>43</v>
      </c>
      <c r="C11" s="5" t="n">
        <v>261</v>
      </c>
      <c r="D11" s="5" t="n">
        <v>-592</v>
      </c>
      <c r="E11" s="5" t="n">
        <v>-108</v>
      </c>
    </row>
    <row r="12" spans="1:5">
      <c r="A12" s="4" t="s">
        <v>58</v>
      </c>
      <c r="B12" s="5" t="n">
        <v>-1283</v>
      </c>
      <c r="C12" s="5" t="n">
        <v>-1602</v>
      </c>
      <c r="D12" s="5" t="n">
        <v>-2497</v>
      </c>
      <c r="E12" s="5" t="n">
        <v>-3294</v>
      </c>
    </row>
    <row r="13" spans="1:5">
      <c r="A13" s="4" t="s">
        <v>59</v>
      </c>
      <c r="B13" s="5" t="n">
        <v>550</v>
      </c>
      <c r="C13" s="5" t="n">
        <v>571</v>
      </c>
      <c r="D13" s="5" t="n">
        <v>988</v>
      </c>
      <c r="E13" s="5" t="n">
        <v>1060</v>
      </c>
    </row>
    <row r="14" spans="1:5">
      <c r="A14" s="4" t="s">
        <v>60</v>
      </c>
      <c r="B14" s="5" t="n">
        <v>19841</v>
      </c>
      <c r="C14" s="5" t="n">
        <v>21793</v>
      </c>
      <c r="D14" s="5" t="n">
        <v>38259</v>
      </c>
      <c r="E14" s="5" t="n">
        <v>40452</v>
      </c>
    </row>
    <row r="15" spans="1:5">
      <c r="A15" s="4" t="s">
        <v>324</v>
      </c>
    </row>
    <row r="16" spans="1:5">
      <c r="A16" s="3" t="s">
        <v>394</v>
      </c>
    </row>
    <row r="17" spans="1:5">
      <c r="A17" s="4" t="s">
        <v>51</v>
      </c>
      <c r="B17" s="5" t="n">
        <v>94383</v>
      </c>
      <c r="C17" s="5" t="n">
        <v>97392</v>
      </c>
      <c r="D17" s="5" t="n">
        <v>189636</v>
      </c>
      <c r="E17" s="5" t="n">
        <v>189212</v>
      </c>
    </row>
    <row r="18" spans="1:5">
      <c r="A18" s="4" t="s">
        <v>395</v>
      </c>
      <c r="B18" s="5" t="n">
        <v>20547</v>
      </c>
      <c r="C18" s="5" t="n">
        <v>23237</v>
      </c>
      <c r="D18" s="5" t="n">
        <v>41419</v>
      </c>
      <c r="E18" s="5" t="n">
        <v>43602</v>
      </c>
    </row>
    <row r="19" spans="1:5">
      <c r="A19" s="4" t="s">
        <v>399</v>
      </c>
    </row>
    <row r="20" spans="1:5">
      <c r="A20" s="3" t="s">
        <v>394</v>
      </c>
    </row>
    <row r="21" spans="1:5">
      <c r="A21" s="4" t="s">
        <v>51</v>
      </c>
      <c r="B21" s="5" t="n">
        <v>1400</v>
      </c>
      <c r="C21" s="5" t="n">
        <v>1800</v>
      </c>
      <c r="D21" s="5" t="n">
        <v>3200</v>
      </c>
      <c r="E21" s="5" t="n">
        <v>4800</v>
      </c>
    </row>
    <row r="22" spans="1:5">
      <c r="A22" s="4" t="s">
        <v>325</v>
      </c>
    </row>
    <row r="23" spans="1:5">
      <c r="A23" s="3" t="s">
        <v>394</v>
      </c>
    </row>
    <row r="24" spans="1:5">
      <c r="A24" s="4" t="s">
        <v>51</v>
      </c>
      <c r="B24" s="5" t="n">
        <v>53150</v>
      </c>
      <c r="C24" s="5" t="n">
        <v>60166</v>
      </c>
      <c r="D24" s="5" t="n">
        <v>109438</v>
      </c>
      <c r="E24" s="5" t="n">
        <v>122221</v>
      </c>
    </row>
    <row r="25" spans="1:5">
      <c r="A25" s="4" t="s">
        <v>395</v>
      </c>
      <c r="B25" s="5" t="n">
        <v>9043</v>
      </c>
      <c r="C25" s="5" t="n">
        <v>9096</v>
      </c>
      <c r="D25" s="5" t="n">
        <v>17825</v>
      </c>
      <c r="E25" s="5" t="n">
        <v>19389</v>
      </c>
    </row>
    <row r="26" spans="1:5">
      <c r="A26" s="4" t="s">
        <v>400</v>
      </c>
    </row>
    <row r="27" spans="1:5">
      <c r="A27" s="3" t="s">
        <v>394</v>
      </c>
    </row>
    <row r="28" spans="1:5">
      <c r="A28" s="4" t="s">
        <v>51</v>
      </c>
      <c r="B28" s="5" t="n">
        <v>4800</v>
      </c>
      <c r="C28" s="5" t="n">
        <v>5400</v>
      </c>
      <c r="D28" s="5" t="n">
        <v>10100</v>
      </c>
      <c r="E28" s="5" t="n">
        <v>11000</v>
      </c>
    </row>
    <row r="29" spans="1:5">
      <c r="A29" s="4" t="s">
        <v>326</v>
      </c>
    </row>
    <row r="30" spans="1:5">
      <c r="A30" s="3" t="s">
        <v>394</v>
      </c>
    </row>
    <row r="31" spans="1:5">
      <c r="A31" s="4" t="s">
        <v>51</v>
      </c>
      <c r="B31" s="5" t="n">
        <v>49827</v>
      </c>
      <c r="C31" s="5" t="n">
        <v>55348</v>
      </c>
      <c r="D31" s="5" t="n">
        <v>100354</v>
      </c>
      <c r="E31" s="5" t="n">
        <v>104125</v>
      </c>
    </row>
    <row r="32" spans="1:5">
      <c r="A32" s="4" t="s">
        <v>395</v>
      </c>
      <c r="B32" s="5" t="n">
        <v>12685</v>
      </c>
      <c r="C32" s="5" t="n">
        <v>14621</v>
      </c>
      <c r="D32" s="5" t="n">
        <v>25767</v>
      </c>
      <c r="E32" s="5" t="n">
        <v>26763</v>
      </c>
    </row>
    <row r="33" spans="1:5">
      <c r="A33" s="4" t="s">
        <v>401</v>
      </c>
    </row>
    <row r="34" spans="1:5">
      <c r="A34" s="3" t="s">
        <v>394</v>
      </c>
    </row>
    <row r="35" spans="1:5">
      <c r="A35" s="4" t="s">
        <v>51</v>
      </c>
      <c r="B35" s="5" t="n">
        <v>100</v>
      </c>
      <c r="C35" s="5" t="n">
        <v>100</v>
      </c>
      <c r="D35" s="5" t="n">
        <v>100</v>
      </c>
      <c r="E35" s="5" t="n">
        <v>400</v>
      </c>
    </row>
    <row r="36" spans="1:5">
      <c r="A36" s="4" t="s">
        <v>327</v>
      </c>
    </row>
    <row r="37" spans="1:5">
      <c r="A37" s="3" t="s">
        <v>394</v>
      </c>
    </row>
    <row r="38" spans="1:5">
      <c r="A38" s="4" t="s">
        <v>51</v>
      </c>
      <c r="B38" s="5" t="n">
        <v>8509</v>
      </c>
      <c r="C38" s="5" t="n">
        <v>9056</v>
      </c>
      <c r="D38" s="5" t="n">
        <v>17651</v>
      </c>
      <c r="E38" s="5" t="n">
        <v>18459</v>
      </c>
    </row>
    <row r="39" spans="1:5">
      <c r="A39" s="4" t="s">
        <v>395</v>
      </c>
      <c r="B39" s="5" t="n">
        <v>1220</v>
      </c>
      <c r="C39" s="5" t="n">
        <v>1114</v>
      </c>
      <c r="D39" s="5" t="n">
        <v>2417</v>
      </c>
      <c r="E39" s="5" t="n">
        <v>1749</v>
      </c>
    </row>
    <row r="40" spans="1:5">
      <c r="A40" s="4" t="s">
        <v>402</v>
      </c>
    </row>
    <row r="41" spans="1:5">
      <c r="A41" s="3" t="s">
        <v>394</v>
      </c>
    </row>
    <row r="42" spans="1:5">
      <c r="A42" s="4" t="s">
        <v>51</v>
      </c>
      <c r="B42" s="6" t="n">
        <v>100</v>
      </c>
      <c r="C42" s="6" t="n">
        <v>100</v>
      </c>
      <c r="D42" s="6" t="n">
        <v>100</v>
      </c>
      <c r="E42" s="6" t="n">
        <v>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47</v>
      </c>
      <c r="D1" s="2" t="s">
        <v>1</v>
      </c>
    </row>
    <row r="2" spans="1:5">
      <c r="B2" s="2" t="s">
        <v>48</v>
      </c>
      <c r="C2" s="2" t="s">
        <v>49</v>
      </c>
      <c r="D2" s="2" t="s">
        <v>48</v>
      </c>
      <c r="E2" s="2" t="s">
        <v>49</v>
      </c>
    </row>
    <row r="3" spans="1:5">
      <c r="A3" s="3" t="s">
        <v>404</v>
      </c>
    </row>
    <row r="4" spans="1:5">
      <c r="A4" s="4" t="s">
        <v>405</v>
      </c>
      <c r="B4" s="6" t="n">
        <v>660</v>
      </c>
      <c r="C4" s="6" t="n">
        <v>892</v>
      </c>
      <c r="D4" s="6" t="n">
        <v>1672</v>
      </c>
      <c r="E4" s="6" t="n">
        <v>1975</v>
      </c>
    </row>
    <row r="5" spans="1:5">
      <c r="A5" s="4" t="s">
        <v>406</v>
      </c>
    </row>
    <row r="6" spans="1:5">
      <c r="A6" s="3" t="s">
        <v>404</v>
      </c>
    </row>
    <row r="7" spans="1:5">
      <c r="A7" s="4" t="s">
        <v>405</v>
      </c>
      <c r="B7" s="5" t="n">
        <v>173</v>
      </c>
      <c r="C7" s="5" t="n">
        <v>266</v>
      </c>
      <c r="D7" s="5" t="n">
        <v>433</v>
      </c>
      <c r="E7" s="5" t="n">
        <v>518</v>
      </c>
    </row>
    <row r="8" spans="1:5">
      <c r="A8" s="4" t="s">
        <v>407</v>
      </c>
    </row>
    <row r="9" spans="1:5">
      <c r="A9" s="3" t="s">
        <v>404</v>
      </c>
    </row>
    <row r="10" spans="1:5">
      <c r="A10" s="4" t="s">
        <v>405</v>
      </c>
      <c r="B10" s="5" t="n">
        <v>440</v>
      </c>
      <c r="C10" s="5" t="n">
        <v>576</v>
      </c>
      <c r="D10" s="5" t="n">
        <v>1138</v>
      </c>
      <c r="E10" s="5" t="n">
        <v>1351</v>
      </c>
    </row>
    <row r="11" spans="1:5">
      <c r="A11" s="4" t="s">
        <v>408</v>
      </c>
    </row>
    <row r="12" spans="1:5">
      <c r="A12" s="3" t="s">
        <v>404</v>
      </c>
    </row>
    <row r="13" spans="1:5">
      <c r="A13" s="4" t="s">
        <v>405</v>
      </c>
      <c r="B13" s="5" t="n">
        <v>24</v>
      </c>
      <c r="C13" s="5" t="n">
        <v>22</v>
      </c>
      <c r="D13" s="5" t="n">
        <v>47</v>
      </c>
      <c r="E13" s="5" t="n">
        <v>44</v>
      </c>
    </row>
    <row r="14" spans="1:5">
      <c r="A14" s="4" t="s">
        <v>409</v>
      </c>
    </row>
    <row r="15" spans="1:5">
      <c r="A15" s="3" t="s">
        <v>404</v>
      </c>
    </row>
    <row r="16" spans="1:5">
      <c r="A16" s="4" t="s">
        <v>405</v>
      </c>
      <c r="B16" s="6" t="n">
        <v>23</v>
      </c>
      <c r="C16" s="6" t="n">
        <v>28</v>
      </c>
      <c r="D16" s="6" t="n">
        <v>54</v>
      </c>
      <c r="E16" s="6" t="n">
        <v>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10</v>
      </c>
      <c r="B1" s="2" t="s">
        <v>47</v>
      </c>
      <c r="D1" s="2" t="s">
        <v>1</v>
      </c>
    </row>
    <row r="2" spans="1:5">
      <c r="B2" s="2" t="s">
        <v>48</v>
      </c>
      <c r="C2" s="2" t="s">
        <v>49</v>
      </c>
      <c r="D2" s="2" t="s">
        <v>48</v>
      </c>
      <c r="E2" s="2" t="s">
        <v>49</v>
      </c>
    </row>
    <row r="3" spans="1:5">
      <c r="A3" s="3" t="s">
        <v>181</v>
      </c>
    </row>
    <row r="4" spans="1:5">
      <c r="A4" s="4" t="s">
        <v>411</v>
      </c>
      <c r="D4" s="4" t="s">
        <v>412</v>
      </c>
    </row>
    <row r="5" spans="1:5">
      <c r="A5" s="3" t="s">
        <v>413</v>
      </c>
    </row>
    <row r="6" spans="1:5">
      <c r="A6" s="4" t="s">
        <v>414</v>
      </c>
      <c r="B6" s="6" t="n">
        <v>660</v>
      </c>
      <c r="C6" s="6" t="n">
        <v>892</v>
      </c>
      <c r="D6" s="6" t="n">
        <v>1672</v>
      </c>
      <c r="E6" s="6" t="n">
        <v>1975</v>
      </c>
    </row>
    <row r="7" spans="1:5">
      <c r="A7" s="4" t="s">
        <v>415</v>
      </c>
    </row>
    <row r="8" spans="1:5">
      <c r="A8" s="3" t="s">
        <v>413</v>
      </c>
    </row>
    <row r="9" spans="1:5">
      <c r="A9" s="4" t="s">
        <v>416</v>
      </c>
      <c r="B9" s="5" t="n">
        <v>800</v>
      </c>
      <c r="D9" s="6" t="n">
        <v>800</v>
      </c>
    </row>
    <row r="10" spans="1:5">
      <c r="A10" s="4" t="s">
        <v>417</v>
      </c>
      <c r="D10" s="4" t="s">
        <v>418</v>
      </c>
    </row>
    <row r="11" spans="1:5">
      <c r="A11" s="4" t="s">
        <v>419</v>
      </c>
    </row>
    <row r="12" spans="1:5">
      <c r="A12" s="3" t="s">
        <v>413</v>
      </c>
    </row>
    <row r="13" spans="1:5">
      <c r="A13" s="4" t="s">
        <v>416</v>
      </c>
      <c r="B13" s="5" t="n">
        <v>1900</v>
      </c>
      <c r="D13" s="6" t="n">
        <v>1900</v>
      </c>
    </row>
    <row r="14" spans="1:5">
      <c r="A14" s="4" t="s">
        <v>417</v>
      </c>
      <c r="D14" s="4" t="s">
        <v>420</v>
      </c>
    </row>
    <row r="15" spans="1:5">
      <c r="A15" s="4" t="s">
        <v>421</v>
      </c>
      <c r="D15" s="5" t="n">
        <v>3565</v>
      </c>
    </row>
    <row r="16" spans="1:5">
      <c r="A16" s="4" t="s">
        <v>422</v>
      </c>
    </row>
    <row r="17" spans="1:5">
      <c r="A17" s="3" t="s">
        <v>413</v>
      </c>
    </row>
    <row r="18" spans="1:5">
      <c r="A18" s="4" t="s">
        <v>416</v>
      </c>
      <c r="B18" s="6" t="n">
        <v>100</v>
      </c>
      <c r="D18" s="6" t="n">
        <v>100</v>
      </c>
    </row>
    <row r="19" spans="1:5">
      <c r="A19" s="4" t="s">
        <v>417</v>
      </c>
      <c r="D19" s="4" t="s">
        <v>4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24</v>
      </c>
      <c r="B1" s="2" t="s">
        <v>47</v>
      </c>
      <c r="D1" s="2" t="s">
        <v>1</v>
      </c>
    </row>
    <row r="2" spans="1:6">
      <c r="B2" s="2" t="s">
        <v>48</v>
      </c>
      <c r="C2" s="2" t="s">
        <v>49</v>
      </c>
      <c r="D2" s="2" t="s">
        <v>48</v>
      </c>
      <c r="E2" s="2" t="s">
        <v>49</v>
      </c>
      <c r="F2" s="2" t="s">
        <v>81</v>
      </c>
    </row>
    <row r="3" spans="1:6">
      <c r="A3" s="3" t="s">
        <v>425</v>
      </c>
    </row>
    <row r="4" spans="1:6">
      <c r="A4" s="4" t="s">
        <v>426</v>
      </c>
      <c r="D4" s="4" t="s">
        <v>427</v>
      </c>
    </row>
    <row r="5" spans="1:6">
      <c r="A5" s="4" t="s">
        <v>428</v>
      </c>
    </row>
    <row r="6" spans="1:6">
      <c r="A6" s="3" t="s">
        <v>425</v>
      </c>
    </row>
    <row r="7" spans="1:6">
      <c r="A7" s="4" t="s">
        <v>429</v>
      </c>
      <c r="B7" s="6" t="n">
        <v>978</v>
      </c>
      <c r="C7" s="6" t="n">
        <v>960</v>
      </c>
      <c r="D7" s="6" t="n">
        <v>1963</v>
      </c>
      <c r="E7" s="6" t="n">
        <v>1948</v>
      </c>
    </row>
    <row r="8" spans="1:6">
      <c r="A8" s="4" t="s">
        <v>430</v>
      </c>
      <c r="B8" s="5" t="n">
        <v>1105</v>
      </c>
      <c r="C8" s="5" t="n">
        <v>1032</v>
      </c>
      <c r="D8" s="5" t="n">
        <v>2216</v>
      </c>
      <c r="E8" s="5" t="n">
        <v>2081</v>
      </c>
    </row>
    <row r="9" spans="1:6">
      <c r="A9" s="4" t="s">
        <v>431</v>
      </c>
      <c r="B9" s="5" t="n">
        <v>-978</v>
      </c>
      <c r="C9" s="5" t="n">
        <v>-1274</v>
      </c>
      <c r="D9" s="5" t="n">
        <v>-1962</v>
      </c>
      <c r="E9" s="5" t="n">
        <v>-2564</v>
      </c>
    </row>
    <row r="10" spans="1:6">
      <c r="A10" s="4" t="s">
        <v>432</v>
      </c>
      <c r="B10" s="5" t="n">
        <v>773</v>
      </c>
      <c r="C10" s="5" t="n">
        <v>793</v>
      </c>
      <c r="D10" s="5" t="n">
        <v>1549</v>
      </c>
      <c r="E10" s="5" t="n">
        <v>1593</v>
      </c>
    </row>
    <row r="11" spans="1:6">
      <c r="A11" s="4" t="s">
        <v>433</v>
      </c>
      <c r="B11" s="5" t="n">
        <v>-41</v>
      </c>
      <c r="C11" s="5" t="n">
        <v>-29</v>
      </c>
      <c r="D11" s="5" t="n">
        <v>-83</v>
      </c>
      <c r="E11" s="5" t="n">
        <v>-60</v>
      </c>
    </row>
    <row r="12" spans="1:6">
      <c r="A12" s="4" t="s">
        <v>434</v>
      </c>
      <c r="B12" s="5" t="n">
        <v>1837</v>
      </c>
      <c r="C12" s="5" t="n">
        <v>1482</v>
      </c>
      <c r="D12" s="5" t="n">
        <v>3683</v>
      </c>
      <c r="E12" s="5" t="n">
        <v>2998</v>
      </c>
    </row>
    <row r="13" spans="1:6">
      <c r="A13" s="4" t="s">
        <v>435</v>
      </c>
      <c r="F13" s="6" t="n">
        <v>5200</v>
      </c>
    </row>
    <row r="14" spans="1:6">
      <c r="A14" s="4" t="s">
        <v>436</v>
      </c>
      <c r="D14" s="5" t="n">
        <v>3300</v>
      </c>
    </row>
    <row r="15" spans="1:6">
      <c r="A15" s="4" t="s">
        <v>437</v>
      </c>
    </row>
    <row r="16" spans="1:6">
      <c r="A16" s="3" t="s">
        <v>425</v>
      </c>
    </row>
    <row r="17" spans="1:6">
      <c r="A17" s="4" t="s">
        <v>429</v>
      </c>
      <c r="B17" s="5" t="n">
        <v>2</v>
      </c>
      <c r="C17" s="5" t="n">
        <v>3</v>
      </c>
      <c r="D17" s="5" t="n">
        <v>4</v>
      </c>
      <c r="E17" s="5" t="n">
        <v>5</v>
      </c>
    </row>
    <row r="18" spans="1:6">
      <c r="A18" s="4" t="s">
        <v>430</v>
      </c>
      <c r="B18" s="5" t="n">
        <v>36</v>
      </c>
      <c r="C18" s="5" t="n">
        <v>33</v>
      </c>
      <c r="D18" s="5" t="n">
        <v>71</v>
      </c>
      <c r="E18" s="5" t="n">
        <v>66</v>
      </c>
    </row>
    <row r="19" spans="1:6">
      <c r="A19" s="4" t="s">
        <v>431</v>
      </c>
      <c r="B19" s="5" t="n">
        <v>0</v>
      </c>
      <c r="C19" s="5" t="n">
        <v>0</v>
      </c>
      <c r="D19" s="5" t="n">
        <v>0</v>
      </c>
      <c r="E19" s="5" t="n">
        <v>0</v>
      </c>
    </row>
    <row r="20" spans="1:6">
      <c r="A20" s="4" t="s">
        <v>432</v>
      </c>
      <c r="B20" s="5" t="n">
        <v>0</v>
      </c>
      <c r="C20" s="5" t="n">
        <v>14</v>
      </c>
      <c r="D20" s="5" t="n">
        <v>0</v>
      </c>
      <c r="E20" s="5" t="n">
        <v>29</v>
      </c>
    </row>
    <row r="21" spans="1:6">
      <c r="A21" s="4" t="s">
        <v>433</v>
      </c>
      <c r="B21" s="5" t="n">
        <v>0</v>
      </c>
      <c r="C21" s="5" t="n">
        <v>0</v>
      </c>
      <c r="D21" s="5" t="n">
        <v>0</v>
      </c>
      <c r="E21" s="5" t="n">
        <v>0</v>
      </c>
    </row>
    <row r="22" spans="1:6">
      <c r="A22" s="4" t="s">
        <v>434</v>
      </c>
      <c r="B22" s="6" t="n">
        <v>38</v>
      </c>
      <c r="C22" s="6" t="n">
        <v>50</v>
      </c>
      <c r="D22" s="5" t="n">
        <v>75</v>
      </c>
      <c r="E22" s="6" t="n">
        <v>100</v>
      </c>
    </row>
    <row r="23" spans="1:6">
      <c r="A23" s="4" t="s">
        <v>435</v>
      </c>
      <c r="F23" s="6" t="n">
        <v>400</v>
      </c>
    </row>
    <row r="24" spans="1:6">
      <c r="A24" s="4" t="s">
        <v>436</v>
      </c>
      <c r="D24" s="6" t="n">
        <v>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0</v>
      </c>
      <c r="B1" s="2" t="s">
        <v>48</v>
      </c>
      <c r="C1" s="2" t="s">
        <v>81</v>
      </c>
    </row>
    <row r="2" spans="1:3">
      <c r="A2" s="3" t="s">
        <v>121</v>
      </c>
    </row>
    <row r="3" spans="1:3">
      <c r="A3" s="4" t="s">
        <v>122</v>
      </c>
      <c r="B3" s="6" t="n">
        <v>1</v>
      </c>
      <c r="C3" s="6" t="n">
        <v>1</v>
      </c>
    </row>
    <row r="4" spans="1:3">
      <c r="A4" s="4" t="s">
        <v>123</v>
      </c>
      <c r="B4" s="5" t="n">
        <v>30000000</v>
      </c>
      <c r="C4" s="5" t="n">
        <v>30000000</v>
      </c>
    </row>
    <row r="5" spans="1:3">
      <c r="A5" s="4" t="s">
        <v>124</v>
      </c>
      <c r="B5" s="5" t="n">
        <v>13337896</v>
      </c>
      <c r="C5" s="5" t="n">
        <v>133380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80"/>
  </cols>
  <sheetData>
    <row r="1" spans="1:5">
      <c r="A1" s="1" t="s">
        <v>438</v>
      </c>
      <c r="B1" s="2" t="s">
        <v>47</v>
      </c>
      <c r="D1" s="2" t="s">
        <v>1</v>
      </c>
    </row>
    <row r="2" spans="1:5">
      <c r="B2" s="2" t="s">
        <v>48</v>
      </c>
      <c r="C2" s="2" t="s">
        <v>49</v>
      </c>
      <c r="D2" s="2" t="s">
        <v>48</v>
      </c>
      <c r="E2" s="2" t="s">
        <v>49</v>
      </c>
    </row>
    <row r="3" spans="1:5">
      <c r="A3" s="3" t="s">
        <v>189</v>
      </c>
    </row>
    <row r="4" spans="1:5">
      <c r="A4" s="4" t="s">
        <v>439</v>
      </c>
      <c r="B4" s="6" t="n">
        <v>193</v>
      </c>
      <c r="C4" s="6" t="n">
        <v>189</v>
      </c>
      <c r="D4" s="6" t="n">
        <v>413</v>
      </c>
      <c r="E4" s="6" t="n">
        <v>439</v>
      </c>
    </row>
    <row r="5" spans="1:5">
      <c r="A5" s="4" t="s">
        <v>440</v>
      </c>
      <c r="B5" s="5" t="n">
        <v>-144</v>
      </c>
      <c r="C5" s="5" t="n">
        <v>-493</v>
      </c>
      <c r="D5" s="5" t="n">
        <v>-381</v>
      </c>
      <c r="E5" s="5" t="n">
        <v>-722</v>
      </c>
    </row>
    <row r="6" spans="1:5">
      <c r="A6" s="4" t="s">
        <v>441</v>
      </c>
      <c r="B6" s="5" t="n">
        <v>30</v>
      </c>
      <c r="C6" s="5" t="n">
        <v>547</v>
      </c>
      <c r="D6" s="5" t="n">
        <v>39</v>
      </c>
      <c r="E6" s="5" t="n">
        <v>599</v>
      </c>
    </row>
    <row r="7" spans="1:5">
      <c r="A7" s="4" t="s">
        <v>442</v>
      </c>
      <c r="B7" s="5" t="n">
        <v>813</v>
      </c>
      <c r="C7" s="5" t="n">
        <v>505</v>
      </c>
      <c r="D7" s="5" t="n">
        <v>965</v>
      </c>
      <c r="E7" s="5" t="n">
        <v>541</v>
      </c>
    </row>
    <row r="8" spans="1:5">
      <c r="A8" s="4" t="s">
        <v>443</v>
      </c>
      <c r="B8" s="5" t="n">
        <v>-895</v>
      </c>
      <c r="C8" s="5" t="n">
        <v>-569</v>
      </c>
      <c r="D8" s="5" t="n">
        <v>-1791</v>
      </c>
      <c r="E8" s="5" t="n">
        <v>-1145</v>
      </c>
    </row>
    <row r="9" spans="1:5">
      <c r="A9" s="4" t="s">
        <v>444</v>
      </c>
      <c r="B9" s="5" t="n">
        <v>74</v>
      </c>
      <c r="C9" s="5" t="n">
        <v>102</v>
      </c>
      <c r="D9" s="5" t="n">
        <v>222</v>
      </c>
      <c r="E9" s="5" t="n">
        <v>259</v>
      </c>
    </row>
    <row r="10" spans="1:5">
      <c r="A10" s="4" t="s">
        <v>445</v>
      </c>
      <c r="B10" s="5" t="n">
        <v>-28</v>
      </c>
      <c r="C10" s="5" t="n">
        <v>-20</v>
      </c>
      <c r="D10" s="5" t="n">
        <v>-59</v>
      </c>
      <c r="E10" s="5" t="n">
        <v>-79</v>
      </c>
    </row>
    <row r="11" spans="1:5">
      <c r="A11" s="4" t="s">
        <v>446</v>
      </c>
      <c r="B11" s="6" t="n">
        <v>43</v>
      </c>
      <c r="C11" s="6" t="n">
        <v>261</v>
      </c>
      <c r="D11" s="6" t="n">
        <v>-592</v>
      </c>
      <c r="E11" s="6" t="n">
        <v>-108</v>
      </c>
    </row>
    <row r="12" spans="1:5">
      <c r="A12" s="4" t="s">
        <v>447</v>
      </c>
      <c r="E12" s="4" t="s">
        <v>4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49</v>
      </c>
      <c r="B1" s="2" t="s">
        <v>47</v>
      </c>
      <c r="D1" s="2" t="s">
        <v>1</v>
      </c>
    </row>
    <row r="2" spans="1:6">
      <c r="B2" s="2" t="s">
        <v>48</v>
      </c>
      <c r="C2" s="2" t="s">
        <v>49</v>
      </c>
      <c r="D2" s="2" t="s">
        <v>48</v>
      </c>
      <c r="E2" s="2" t="s">
        <v>49</v>
      </c>
      <c r="F2" s="2" t="s">
        <v>81</v>
      </c>
    </row>
    <row r="3" spans="1:6">
      <c r="A3" s="3" t="s">
        <v>193</v>
      </c>
    </row>
    <row r="4" spans="1:6">
      <c r="A4" s="4" t="s">
        <v>450</v>
      </c>
      <c r="B4" s="4" t="s">
        <v>451</v>
      </c>
      <c r="C4" s="4" t="s">
        <v>452</v>
      </c>
      <c r="D4" s="4" t="s">
        <v>453</v>
      </c>
      <c r="E4" s="4" t="s">
        <v>454</v>
      </c>
    </row>
    <row r="5" spans="1:6">
      <c r="A5" s="4" t="s">
        <v>455</v>
      </c>
      <c r="B5" s="10" t="n">
        <v>7.7</v>
      </c>
      <c r="D5" s="10" t="n">
        <v>7.7</v>
      </c>
      <c r="F5" s="10" t="n">
        <v>7.1</v>
      </c>
    </row>
    <row r="6" spans="1:6">
      <c r="A6" s="4" t="s">
        <v>456</v>
      </c>
      <c r="B6" s="11" t="n">
        <v>0.1</v>
      </c>
      <c r="C6" s="10" t="n">
        <v>0.1</v>
      </c>
      <c r="D6" s="11" t="n">
        <v>0.2</v>
      </c>
      <c r="E6" s="10" t="n">
        <v>0.1</v>
      </c>
    </row>
    <row r="7" spans="1:6">
      <c r="A7" s="4" t="s">
        <v>457</v>
      </c>
      <c r="B7" s="11" t="n">
        <v>0.8</v>
      </c>
      <c r="D7" s="11" t="n">
        <v>0.8</v>
      </c>
      <c r="F7" s="11" t="n">
        <v>0.6</v>
      </c>
    </row>
    <row r="8" spans="1:6">
      <c r="A8" s="4" t="s">
        <v>458</v>
      </c>
      <c r="B8" s="11" t="n">
        <v>0.9</v>
      </c>
      <c r="D8" s="11" t="n">
        <v>0.9</v>
      </c>
      <c r="F8" s="10" t="n">
        <v>0.8</v>
      </c>
    </row>
    <row r="9" spans="1:6">
      <c r="A9" s="4" t="s">
        <v>459</v>
      </c>
      <c r="B9" s="11" t="n">
        <v>0.1</v>
      </c>
      <c r="C9" s="11" t="n">
        <v>0.1</v>
      </c>
      <c r="D9" s="11" t="n">
        <v>0.1</v>
      </c>
      <c r="E9" s="11" t="n">
        <v>0.2</v>
      </c>
    </row>
    <row r="10" spans="1:6">
      <c r="A10" s="3" t="s">
        <v>460</v>
      </c>
    </row>
    <row r="11" spans="1:6">
      <c r="A11" s="4" t="s">
        <v>461</v>
      </c>
      <c r="B11" s="10" t="n">
        <v>0.1</v>
      </c>
      <c r="C11" s="10" t="n">
        <v>0.3</v>
      </c>
      <c r="D11" s="10" t="n">
        <v>0.1</v>
      </c>
      <c r="E11" s="10" t="n">
        <v>0.3</v>
      </c>
    </row>
    <row r="12" spans="1:6">
      <c r="A12" s="3" t="s">
        <v>462</v>
      </c>
    </row>
    <row r="13" spans="1:6">
      <c r="A13" s="4" t="s">
        <v>463</v>
      </c>
      <c r="B13" s="4" t="s">
        <v>464</v>
      </c>
      <c r="C13" s="4" t="s">
        <v>465</v>
      </c>
      <c r="D13" s="4" t="s">
        <v>464</v>
      </c>
      <c r="E13" s="4" t="s">
        <v>465</v>
      </c>
    </row>
    <row r="14" spans="1:6">
      <c r="A14" s="4" t="s">
        <v>466</v>
      </c>
      <c r="D14" s="4" t="s">
        <v>467</v>
      </c>
    </row>
    <row r="15" spans="1:6">
      <c r="A15" s="4" t="s">
        <v>468</v>
      </c>
      <c r="E15" s="10" t="n">
        <v>1.2</v>
      </c>
    </row>
    <row r="16" spans="1:6">
      <c r="A16" s="4" t="s">
        <v>469</v>
      </c>
    </row>
    <row r="17" spans="1:6">
      <c r="A17" s="3" t="s">
        <v>462</v>
      </c>
    </row>
    <row r="18" spans="1:6">
      <c r="A18" s="4" t="s">
        <v>470</v>
      </c>
      <c r="D18" s="4" t="s">
        <v>471</v>
      </c>
    </row>
    <row r="19" spans="1:6">
      <c r="A19" s="4" t="s">
        <v>472</v>
      </c>
    </row>
    <row r="20" spans="1:6">
      <c r="A20" s="3" t="s">
        <v>460</v>
      </c>
    </row>
    <row r="21" spans="1:6">
      <c r="A21" s="4" t="s">
        <v>461</v>
      </c>
      <c r="B21" s="6" t="n">
        <v>1</v>
      </c>
      <c r="D21" s="6" t="n">
        <v>1</v>
      </c>
    </row>
    <row r="22" spans="1:6">
      <c r="A22" s="4" t="s">
        <v>473</v>
      </c>
    </row>
    <row r="23" spans="1:6">
      <c r="A23" s="3" t="s">
        <v>462</v>
      </c>
    </row>
    <row r="24" spans="1:6">
      <c r="A24" s="4" t="s">
        <v>474</v>
      </c>
      <c r="D24" s="4" t="s">
        <v>475</v>
      </c>
    </row>
    <row r="25" spans="1:6">
      <c r="A25" s="4" t="s">
        <v>476</v>
      </c>
    </row>
    <row r="26" spans="1:6">
      <c r="A26" s="3" t="s">
        <v>462</v>
      </c>
    </row>
    <row r="27" spans="1:6">
      <c r="A27" s="4" t="s">
        <v>474</v>
      </c>
      <c r="D27" s="4" t="s">
        <v>477</v>
      </c>
    </row>
    <row r="28" spans="1:6">
      <c r="A28" s="4" t="s">
        <v>478</v>
      </c>
    </row>
    <row r="29" spans="1:6">
      <c r="A29" s="3" t="s">
        <v>462</v>
      </c>
    </row>
    <row r="30" spans="1:6">
      <c r="A30" s="4" t="s">
        <v>474</v>
      </c>
      <c r="D30" s="4" t="s">
        <v>477</v>
      </c>
    </row>
    <row r="31" spans="1:6">
      <c r="A31" s="4" t="s">
        <v>479</v>
      </c>
    </row>
    <row r="32" spans="1:6">
      <c r="A32" s="3" t="s">
        <v>462</v>
      </c>
    </row>
    <row r="33" spans="1:6">
      <c r="A33" s="4" t="s">
        <v>474</v>
      </c>
      <c r="D33" s="4" t="s">
        <v>480</v>
      </c>
    </row>
    <row r="34" spans="1:6">
      <c r="A34" s="4" t="s">
        <v>481</v>
      </c>
    </row>
    <row r="35" spans="1:6">
      <c r="A35" s="3" t="s">
        <v>462</v>
      </c>
    </row>
    <row r="36" spans="1:6">
      <c r="A36" s="4" t="s">
        <v>474</v>
      </c>
      <c r="D36" s="4" t="s">
        <v>482</v>
      </c>
    </row>
    <row r="37" spans="1:6">
      <c r="A37" s="4" t="s">
        <v>483</v>
      </c>
    </row>
    <row r="38" spans="1:6">
      <c r="A38" s="3" t="s">
        <v>462</v>
      </c>
    </row>
    <row r="39" spans="1:6">
      <c r="A39" s="4" t="s">
        <v>474</v>
      </c>
      <c r="D39" s="4" t="s">
        <v>482</v>
      </c>
    </row>
    <row r="40" spans="1:6">
      <c r="A40" s="4" t="s">
        <v>484</v>
      </c>
    </row>
    <row r="41" spans="1:6">
      <c r="A41" s="3" t="s">
        <v>462</v>
      </c>
    </row>
    <row r="42" spans="1:6">
      <c r="A42" s="4" t="s">
        <v>474</v>
      </c>
      <c r="D42" s="4" t="s">
        <v>485</v>
      </c>
    </row>
    <row r="43" spans="1:6">
      <c r="A43" s="4" t="s">
        <v>486</v>
      </c>
    </row>
    <row r="44" spans="1:6">
      <c r="A44" s="3" t="s">
        <v>462</v>
      </c>
    </row>
    <row r="45" spans="1:6">
      <c r="A45" s="4" t="s">
        <v>474</v>
      </c>
      <c r="D45" s="4" t="s">
        <v>487</v>
      </c>
    </row>
    <row r="46" spans="1:6">
      <c r="A46" s="4" t="s">
        <v>488</v>
      </c>
    </row>
    <row r="47" spans="1:6">
      <c r="A47" s="3" t="s">
        <v>462</v>
      </c>
    </row>
    <row r="48" spans="1:6">
      <c r="A48" s="4" t="s">
        <v>474</v>
      </c>
      <c r="D48" s="4" t="s">
        <v>482</v>
      </c>
    </row>
    <row r="49" spans="1:6">
      <c r="A49" s="4" t="s">
        <v>489</v>
      </c>
    </row>
    <row r="50" spans="1:6">
      <c r="A50" s="3" t="s">
        <v>462</v>
      </c>
    </row>
    <row r="51" spans="1:6">
      <c r="A51" s="4" t="s">
        <v>474</v>
      </c>
      <c r="D51" s="4" t="s">
        <v>4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47</v>
      </c>
      <c r="D1" s="2" t="s">
        <v>1</v>
      </c>
    </row>
    <row r="2" spans="1:5">
      <c r="B2" s="2" t="s">
        <v>48</v>
      </c>
      <c r="C2" s="2" t="s">
        <v>49</v>
      </c>
      <c r="D2" s="2" t="s">
        <v>48</v>
      </c>
      <c r="E2" s="2" t="s">
        <v>49</v>
      </c>
    </row>
    <row r="3" spans="1:5">
      <c r="A3" s="3" t="s">
        <v>197</v>
      </c>
    </row>
    <row r="4" spans="1:5">
      <c r="A4" s="4" t="s">
        <v>492</v>
      </c>
      <c r="B4" s="6" t="n">
        <v>15591</v>
      </c>
      <c r="C4" s="6" t="n">
        <v>19246</v>
      </c>
      <c r="D4" s="6" t="n">
        <v>29435</v>
      </c>
      <c r="E4" s="6" t="n">
        <v>31978</v>
      </c>
    </row>
    <row r="5" spans="1:5">
      <c r="A5" s="4" t="s">
        <v>493</v>
      </c>
      <c r="B5" s="5" t="n">
        <v>-34</v>
      </c>
      <c r="C5" s="5" t="n">
        <v>-83</v>
      </c>
      <c r="D5" s="5" t="n">
        <v>-81</v>
      </c>
      <c r="E5" s="5" t="n">
        <v>-147</v>
      </c>
    </row>
    <row r="6" spans="1:5">
      <c r="A6" s="4" t="s">
        <v>494</v>
      </c>
      <c r="B6" s="6" t="n">
        <v>15557</v>
      </c>
      <c r="C6" s="6" t="n">
        <v>19163</v>
      </c>
      <c r="D6" s="6" t="n">
        <v>29354</v>
      </c>
      <c r="E6" s="6" t="n">
        <v>31831</v>
      </c>
    </row>
    <row r="7" spans="1:5">
      <c r="A7" s="4" t="s">
        <v>495</v>
      </c>
      <c r="B7" s="5" t="n">
        <v>13304248</v>
      </c>
      <c r="C7" s="5" t="n">
        <v>13267504</v>
      </c>
      <c r="D7" s="5" t="n">
        <v>13297953</v>
      </c>
      <c r="E7" s="5" t="n">
        <v>13256327</v>
      </c>
    </row>
    <row r="8" spans="1:5">
      <c r="A8" s="4" t="s">
        <v>68</v>
      </c>
      <c r="B8" s="7" t="n">
        <v>1.17</v>
      </c>
      <c r="C8" s="7" t="n">
        <v>1.44</v>
      </c>
      <c r="D8" s="7" t="n">
        <v>2.21</v>
      </c>
      <c r="E8" s="7" t="n">
        <v>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47</v>
      </c>
      <c r="D1" s="2" t="s">
        <v>1</v>
      </c>
    </row>
    <row r="2" spans="1:5">
      <c r="B2" s="2" t="s">
        <v>48</v>
      </c>
      <c r="C2" s="2" t="s">
        <v>49</v>
      </c>
      <c r="D2" s="2" t="s">
        <v>48</v>
      </c>
      <c r="E2" s="2" t="s">
        <v>49</v>
      </c>
    </row>
    <row r="3" spans="1:5">
      <c r="A3" s="3" t="s">
        <v>197</v>
      </c>
    </row>
    <row r="4" spans="1:5">
      <c r="A4" s="4" t="s">
        <v>492</v>
      </c>
      <c r="B4" s="6" t="n">
        <v>15591</v>
      </c>
      <c r="C4" s="6" t="n">
        <v>19246</v>
      </c>
      <c r="D4" s="6" t="n">
        <v>29435</v>
      </c>
      <c r="E4" s="6" t="n">
        <v>31978</v>
      </c>
    </row>
    <row r="5" spans="1:5">
      <c r="A5" s="4" t="s">
        <v>493</v>
      </c>
      <c r="B5" s="5" t="n">
        <v>-34</v>
      </c>
      <c r="C5" s="5" t="n">
        <v>-83</v>
      </c>
      <c r="D5" s="5" t="n">
        <v>-81</v>
      </c>
      <c r="E5" s="5" t="n">
        <v>-147</v>
      </c>
    </row>
    <row r="6" spans="1:5">
      <c r="A6" s="4" t="s">
        <v>494</v>
      </c>
      <c r="B6" s="6" t="n">
        <v>15557</v>
      </c>
      <c r="C6" s="6" t="n">
        <v>19163</v>
      </c>
      <c r="D6" s="6" t="n">
        <v>29354</v>
      </c>
      <c r="E6" s="6" t="n">
        <v>31831</v>
      </c>
    </row>
    <row r="7" spans="1:5">
      <c r="A7" s="4" t="s">
        <v>495</v>
      </c>
      <c r="B7" s="5" t="n">
        <v>13304248</v>
      </c>
      <c r="C7" s="5" t="n">
        <v>13267504</v>
      </c>
      <c r="D7" s="5" t="n">
        <v>13297953</v>
      </c>
      <c r="E7" s="5" t="n">
        <v>13256327</v>
      </c>
    </row>
    <row r="8" spans="1:5">
      <c r="A8" s="4" t="s">
        <v>497</v>
      </c>
      <c r="B8" s="5" t="n">
        <v>48007</v>
      </c>
      <c r="C8" s="5" t="n">
        <v>29884</v>
      </c>
      <c r="D8" s="5" t="n">
        <v>47362</v>
      </c>
      <c r="E8" s="5" t="n">
        <v>31619</v>
      </c>
    </row>
    <row r="9" spans="1:5">
      <c r="A9" s="4" t="s">
        <v>498</v>
      </c>
      <c r="B9" s="5" t="n">
        <v>13352255</v>
      </c>
      <c r="C9" s="5" t="n">
        <v>13297388</v>
      </c>
      <c r="D9" s="5" t="n">
        <v>13345315</v>
      </c>
      <c r="E9" s="5" t="n">
        <v>13287946</v>
      </c>
    </row>
    <row r="10" spans="1:5">
      <c r="A10" s="4" t="s">
        <v>69</v>
      </c>
      <c r="B10" s="7" t="n">
        <v>1.17</v>
      </c>
      <c r="C10" s="7" t="n">
        <v>1.44</v>
      </c>
      <c r="D10" s="7" t="n">
        <v>2.2</v>
      </c>
      <c r="E10" s="7" t="n">
        <v>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47</v>
      </c>
      <c r="D1" s="2" t="s">
        <v>1</v>
      </c>
    </row>
    <row r="2" spans="1:5">
      <c r="B2" s="2" t="s">
        <v>48</v>
      </c>
      <c r="C2" s="2" t="s">
        <v>49</v>
      </c>
      <c r="D2" s="2" t="s">
        <v>48</v>
      </c>
      <c r="E2" s="2" t="s">
        <v>49</v>
      </c>
    </row>
    <row r="3" spans="1:5">
      <c r="A3" s="3" t="s">
        <v>197</v>
      </c>
    </row>
    <row r="4" spans="1:5">
      <c r="A4" s="4" t="s">
        <v>500</v>
      </c>
      <c r="B4" s="5" t="n">
        <v>0</v>
      </c>
      <c r="C4" s="5" t="n">
        <v>6189</v>
      </c>
      <c r="D4" s="5" t="n">
        <v>0</v>
      </c>
      <c r="E4" s="5" t="n">
        <v>45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1</v>
      </c>
      <c r="B1" s="2" t="s">
        <v>1</v>
      </c>
    </row>
    <row r="2" spans="1:5">
      <c r="B2" s="2" t="s">
        <v>48</v>
      </c>
      <c r="C2" s="2" t="s">
        <v>81</v>
      </c>
      <c r="D2" s="2" t="s">
        <v>49</v>
      </c>
      <c r="E2" s="2" t="s">
        <v>502</v>
      </c>
    </row>
    <row r="3" spans="1:5">
      <c r="A3" s="3" t="s">
        <v>201</v>
      </c>
    </row>
    <row r="4" spans="1:5">
      <c r="A4" s="4" t="s">
        <v>83</v>
      </c>
      <c r="B4" s="6" t="n">
        <v>86355</v>
      </c>
      <c r="C4" s="6" t="n">
        <v>104147</v>
      </c>
      <c r="D4" s="6" t="n">
        <v>90220</v>
      </c>
      <c r="E4" s="6" t="n">
        <v>89879</v>
      </c>
    </row>
    <row r="5" spans="1:5">
      <c r="A5" s="4" t="s">
        <v>200</v>
      </c>
      <c r="B5" s="5" t="n">
        <v>20103</v>
      </c>
      <c r="C5" s="5" t="n">
        <v>20278</v>
      </c>
      <c r="D5" s="5" t="n">
        <v>20740</v>
      </c>
      <c r="E5" s="5" t="n">
        <v>21171</v>
      </c>
    </row>
    <row r="6" spans="1:5">
      <c r="A6" s="4" t="s">
        <v>503</v>
      </c>
      <c r="B6" s="6" t="n">
        <v>106458</v>
      </c>
      <c r="C6" s="6" t="n">
        <v>124425</v>
      </c>
      <c r="D6" s="6" t="n">
        <v>110960</v>
      </c>
      <c r="E6" s="6" t="n">
        <v>111050</v>
      </c>
    </row>
    <row r="7" spans="1:5">
      <c r="A7" s="4" t="s">
        <v>504</v>
      </c>
      <c r="B7"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1"/>
    <col customWidth="1" max="2" min="2" width="21"/>
  </cols>
  <sheetData>
    <row r="1" spans="1:2">
      <c r="A1" s="1" t="s">
        <v>506</v>
      </c>
      <c r="B1" s="2" t="s">
        <v>1</v>
      </c>
    </row>
    <row r="2" spans="1:2">
      <c r="B2" s="2" t="s">
        <v>354</v>
      </c>
    </row>
    <row r="3" spans="1:2">
      <c r="A3" s="3" t="s">
        <v>507</v>
      </c>
    </row>
    <row r="4" spans="1:2">
      <c r="A4" s="4" t="s">
        <v>508</v>
      </c>
      <c r="B4" s="6" t="n">
        <v>83333</v>
      </c>
    </row>
    <row r="5" spans="1:2">
      <c r="A5" s="4" t="s">
        <v>509</v>
      </c>
      <c r="B5" s="5" t="n">
        <v>-37</v>
      </c>
    </row>
    <row r="6" spans="1:2">
      <c r="A6" s="4" t="s">
        <v>510</v>
      </c>
      <c r="B6" s="5" t="n">
        <v>83296</v>
      </c>
    </row>
    <row r="7" spans="1:2">
      <c r="A7" s="4" t="s">
        <v>324</v>
      </c>
    </row>
    <row r="8" spans="1:2">
      <c r="A8" s="3" t="s">
        <v>507</v>
      </c>
    </row>
    <row r="9" spans="1:2">
      <c r="A9" s="4" t="s">
        <v>508</v>
      </c>
      <c r="B9" s="5" t="n">
        <v>47303</v>
      </c>
    </row>
    <row r="10" spans="1:2">
      <c r="A10" s="4" t="s">
        <v>509</v>
      </c>
      <c r="B10" s="5" t="n">
        <v>160</v>
      </c>
    </row>
    <row r="11" spans="1:2">
      <c r="A11" s="4" t="s">
        <v>510</v>
      </c>
      <c r="B11" s="5" t="n">
        <v>47463</v>
      </c>
    </row>
    <row r="12" spans="1:2">
      <c r="A12" s="4" t="s">
        <v>325</v>
      </c>
    </row>
    <row r="13" spans="1:2">
      <c r="A13" s="3" t="s">
        <v>507</v>
      </c>
    </row>
    <row r="14" spans="1:2">
      <c r="A14" s="4" t="s">
        <v>508</v>
      </c>
      <c r="B14" s="5" t="n">
        <v>19335</v>
      </c>
    </row>
    <row r="15" spans="1:2">
      <c r="A15" s="4" t="s">
        <v>509</v>
      </c>
      <c r="B15" s="5" t="n">
        <v>-256</v>
      </c>
    </row>
    <row r="16" spans="1:2">
      <c r="A16" s="4" t="s">
        <v>510</v>
      </c>
      <c r="B16" s="5" t="n">
        <v>19079</v>
      </c>
    </row>
    <row r="17" spans="1:2">
      <c r="A17" s="4" t="s">
        <v>326</v>
      </c>
    </row>
    <row r="18" spans="1:2">
      <c r="A18" s="3" t="s">
        <v>507</v>
      </c>
    </row>
    <row r="19" spans="1:2">
      <c r="A19" s="4" t="s">
        <v>508</v>
      </c>
      <c r="B19" s="5" t="n">
        <v>14587</v>
      </c>
    </row>
    <row r="20" spans="1:2">
      <c r="A20" s="4" t="s">
        <v>509</v>
      </c>
      <c r="B20" s="5" t="n">
        <v>47</v>
      </c>
    </row>
    <row r="21" spans="1:2">
      <c r="A21" s="4" t="s">
        <v>510</v>
      </c>
      <c r="B21" s="5" t="n">
        <v>14634</v>
      </c>
    </row>
    <row r="22" spans="1:2">
      <c r="A22" s="4" t="s">
        <v>327</v>
      </c>
    </row>
    <row r="23" spans="1:2">
      <c r="A23" s="3" t="s">
        <v>507</v>
      </c>
    </row>
    <row r="24" spans="1:2">
      <c r="A24" s="4" t="s">
        <v>508</v>
      </c>
      <c r="B24" s="5" t="n">
        <v>2108</v>
      </c>
    </row>
    <row r="25" spans="1:2">
      <c r="A25" s="4" t="s">
        <v>509</v>
      </c>
      <c r="B25" s="5" t="n">
        <v>12</v>
      </c>
    </row>
    <row r="26" spans="1:2">
      <c r="A26" s="4" t="s">
        <v>510</v>
      </c>
      <c r="B26" s="6" t="n">
        <v>21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1</v>
      </c>
      <c r="B1" s="2" t="s">
        <v>48</v>
      </c>
      <c r="C1" s="2" t="s">
        <v>81</v>
      </c>
    </row>
    <row r="2" spans="1:3">
      <c r="A2" s="3" t="s">
        <v>512</v>
      </c>
    </row>
    <row r="3" spans="1:3">
      <c r="A3" s="4" t="s">
        <v>513</v>
      </c>
      <c r="B3" s="6" t="n">
        <v>73554</v>
      </c>
      <c r="C3" s="6" t="n">
        <v>74989</v>
      </c>
    </row>
    <row r="4" spans="1:3">
      <c r="A4" s="4" t="s">
        <v>514</v>
      </c>
      <c r="B4" s="5" t="n">
        <v>33264</v>
      </c>
      <c r="C4" s="5" t="n">
        <v>33275</v>
      </c>
    </row>
    <row r="5" spans="1:3">
      <c r="A5" s="4" t="s">
        <v>515</v>
      </c>
      <c r="B5" s="5" t="n">
        <v>5842</v>
      </c>
      <c r="C5" s="5" t="n">
        <v>5840</v>
      </c>
    </row>
    <row r="6" spans="1:3">
      <c r="A6" s="4" t="s">
        <v>516</v>
      </c>
      <c r="B6" s="5" t="n">
        <v>112660</v>
      </c>
      <c r="C6" s="5" t="n">
        <v>114104</v>
      </c>
    </row>
    <row r="7" spans="1:3">
      <c r="A7" s="3" t="s">
        <v>517</v>
      </c>
    </row>
    <row r="8" spans="1:3">
      <c r="A8" s="4" t="s">
        <v>518</v>
      </c>
      <c r="B8" s="5" t="n">
        <v>53905</v>
      </c>
      <c r="C8" s="5" t="n">
        <v>51622</v>
      </c>
    </row>
    <row r="9" spans="1:3">
      <c r="A9" s="4" t="s">
        <v>519</v>
      </c>
    </row>
    <row r="10" spans="1:3">
      <c r="A10" s="3" t="s">
        <v>517</v>
      </c>
    </row>
    <row r="11" spans="1:3">
      <c r="A11" s="4" t="s">
        <v>518</v>
      </c>
      <c r="B11" s="5" t="n">
        <v>30541</v>
      </c>
      <c r="C11" s="5" t="n">
        <v>29587</v>
      </c>
    </row>
    <row r="12" spans="1:3">
      <c r="A12" s="4" t="s">
        <v>520</v>
      </c>
    </row>
    <row r="13" spans="1:3">
      <c r="A13" s="3" t="s">
        <v>517</v>
      </c>
    </row>
    <row r="14" spans="1:3">
      <c r="A14" s="4" t="s">
        <v>518</v>
      </c>
      <c r="B14" s="5" t="n">
        <v>17640</v>
      </c>
      <c r="C14" s="5" t="n">
        <v>16469</v>
      </c>
    </row>
    <row r="15" spans="1:3">
      <c r="A15" s="4" t="s">
        <v>521</v>
      </c>
    </row>
    <row r="16" spans="1:3">
      <c r="A16" s="3" t="s">
        <v>517</v>
      </c>
    </row>
    <row r="17" spans="1:3">
      <c r="A17" s="4" t="s">
        <v>518</v>
      </c>
      <c r="B17" s="6" t="n">
        <v>5724</v>
      </c>
      <c r="C17" s="6" t="n">
        <v>55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22</v>
      </c>
      <c r="B1" s="2" t="s">
        <v>47</v>
      </c>
      <c r="D1" s="2" t="s">
        <v>1</v>
      </c>
    </row>
    <row r="2" spans="1:5">
      <c r="B2" s="2" t="s">
        <v>48</v>
      </c>
      <c r="C2" s="2" t="s">
        <v>49</v>
      </c>
      <c r="D2" s="2" t="s">
        <v>48</v>
      </c>
      <c r="E2" s="2" t="s">
        <v>49</v>
      </c>
    </row>
    <row r="3" spans="1:5">
      <c r="A3" s="3" t="s">
        <v>205</v>
      </c>
    </row>
    <row r="4" spans="1:5">
      <c r="A4" s="4" t="s">
        <v>129</v>
      </c>
      <c r="B4" s="6" t="n">
        <v>1800</v>
      </c>
      <c r="C4" s="6" t="n">
        <v>1800</v>
      </c>
      <c r="D4" s="6" t="n">
        <v>3615</v>
      </c>
      <c r="E4" s="6" t="n">
        <v>36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23</v>
      </c>
      <c r="B1" s="2" t="s">
        <v>354</v>
      </c>
    </row>
    <row r="2" spans="1:2">
      <c r="A2" s="3" t="s">
        <v>524</v>
      </c>
    </row>
    <row r="3" spans="1:2">
      <c r="A3" s="4" t="s">
        <v>525</v>
      </c>
      <c r="B3" s="6" t="n">
        <v>7082</v>
      </c>
    </row>
    <row r="4" spans="1:2">
      <c r="A4" s="4" t="s">
        <v>377</v>
      </c>
      <c r="B4" s="5" t="n">
        <v>6863</v>
      </c>
    </row>
    <row r="5" spans="1:2">
      <c r="A5" s="4" t="s">
        <v>378</v>
      </c>
      <c r="B5" s="5" t="n">
        <v>6514</v>
      </c>
    </row>
    <row r="6" spans="1:2">
      <c r="A6" s="4" t="s">
        <v>379</v>
      </c>
      <c r="B6" s="5" t="n">
        <v>6359</v>
      </c>
    </row>
    <row r="7" spans="1:2">
      <c r="A7" s="4" t="s">
        <v>380</v>
      </c>
      <c r="B7" s="5" t="n">
        <v>6141</v>
      </c>
    </row>
    <row r="8" spans="1:2">
      <c r="A8" s="4" t="s">
        <v>526</v>
      </c>
      <c r="B8" s="6" t="n">
        <v>57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48</v>
      </c>
      <c r="C2" s="2" t="s">
        <v>49</v>
      </c>
    </row>
    <row r="3" spans="1:3">
      <c r="A3" s="3" t="s">
        <v>126</v>
      </c>
    </row>
    <row r="4" spans="1:3">
      <c r="A4" s="4" t="s">
        <v>64</v>
      </c>
      <c r="B4" s="6" t="n">
        <v>29549</v>
      </c>
      <c r="C4" s="6" t="n">
        <v>32157</v>
      </c>
    </row>
    <row r="5" spans="1:3">
      <c r="A5" s="3" t="s">
        <v>127</v>
      </c>
    </row>
    <row r="6" spans="1:3">
      <c r="A6" s="4" t="s">
        <v>128</v>
      </c>
      <c r="B6" s="5" t="n">
        <v>6087</v>
      </c>
      <c r="C6" s="5" t="n">
        <v>6330</v>
      </c>
    </row>
    <row r="7" spans="1:3">
      <c r="A7" s="4" t="s">
        <v>129</v>
      </c>
      <c r="B7" s="5" t="n">
        <v>3615</v>
      </c>
      <c r="C7" s="5" t="n">
        <v>3698</v>
      </c>
    </row>
    <row r="8" spans="1:3">
      <c r="A8" s="4" t="s">
        <v>130</v>
      </c>
      <c r="B8" s="5" t="n">
        <v>1658</v>
      </c>
      <c r="C8" s="5" t="n">
        <v>3352</v>
      </c>
    </row>
    <row r="9" spans="1:3">
      <c r="A9" s="4" t="s">
        <v>131</v>
      </c>
      <c r="B9" s="5" t="n">
        <v>-7141</v>
      </c>
      <c r="C9" s="5" t="n">
        <v>177</v>
      </c>
    </row>
    <row r="10" spans="1:3">
      <c r="A10" s="4" t="s">
        <v>132</v>
      </c>
      <c r="B10" s="5" t="n">
        <v>1672</v>
      </c>
      <c r="C10" s="5" t="n">
        <v>1975</v>
      </c>
    </row>
    <row r="11" spans="1:3">
      <c r="A11" s="4" t="s">
        <v>133</v>
      </c>
      <c r="B11" s="5" t="n">
        <v>-39</v>
      </c>
      <c r="C11" s="5" t="n">
        <v>-599</v>
      </c>
    </row>
    <row r="12" spans="1:3">
      <c r="A12" s="4" t="s">
        <v>134</v>
      </c>
      <c r="B12" s="5" t="n">
        <v>-306</v>
      </c>
      <c r="C12" s="5" t="n">
        <v>-481</v>
      </c>
    </row>
    <row r="13" spans="1:3">
      <c r="A13" s="4" t="s">
        <v>135</v>
      </c>
      <c r="B13" s="5" t="n">
        <v>399</v>
      </c>
      <c r="C13" s="5" t="n">
        <v>-1445</v>
      </c>
    </row>
    <row r="14" spans="1:3">
      <c r="A14" s="4" t="s">
        <v>136</v>
      </c>
      <c r="B14" s="5" t="n">
        <v>-21</v>
      </c>
      <c r="C14" s="5" t="n">
        <v>-2341</v>
      </c>
    </row>
    <row r="15" spans="1:3">
      <c r="A15" s="3" t="s">
        <v>137</v>
      </c>
    </row>
    <row r="16" spans="1:3">
      <c r="A16" s="4" t="s">
        <v>138</v>
      </c>
      <c r="B16" s="5" t="n">
        <v>-7893</v>
      </c>
      <c r="C16" s="5" t="n">
        <v>-10873</v>
      </c>
    </row>
    <row r="17" spans="1:3">
      <c r="A17" s="4" t="s">
        <v>85</v>
      </c>
      <c r="B17" s="5" t="n">
        <v>-257</v>
      </c>
      <c r="C17" s="5" t="n">
        <v>-11301</v>
      </c>
    </row>
    <row r="18" spans="1:3">
      <c r="A18" s="4" t="s">
        <v>88</v>
      </c>
      <c r="B18" s="5" t="n">
        <v>-1969</v>
      </c>
      <c r="C18" s="5" t="n">
        <v>-2323</v>
      </c>
    </row>
    <row r="19" spans="1:3">
      <c r="A19" s="4" t="s">
        <v>139</v>
      </c>
      <c r="B19" s="5" t="n">
        <v>-2945</v>
      </c>
      <c r="C19" s="5" t="n">
        <v>1407</v>
      </c>
    </row>
    <row r="20" spans="1:3">
      <c r="A20" s="4" t="s">
        <v>140</v>
      </c>
      <c r="B20" s="5" t="n">
        <v>22409</v>
      </c>
      <c r="C20" s="5" t="n">
        <v>19733</v>
      </c>
    </row>
    <row r="21" spans="1:3">
      <c r="A21" s="3" t="s">
        <v>141</v>
      </c>
    </row>
    <row r="22" spans="1:3">
      <c r="A22" s="4" t="s">
        <v>142</v>
      </c>
      <c r="B22" s="5" t="n">
        <v>-5544</v>
      </c>
      <c r="C22" s="5" t="n">
        <v>-5622</v>
      </c>
    </row>
    <row r="23" spans="1:3">
      <c r="A23" s="4" t="s">
        <v>143</v>
      </c>
      <c r="B23" s="5" t="n">
        <v>-500</v>
      </c>
      <c r="C23" s="5" t="n">
        <v>-500</v>
      </c>
    </row>
    <row r="24" spans="1:3">
      <c r="A24" s="4" t="s">
        <v>144</v>
      </c>
      <c r="B24" s="5" t="n">
        <v>70</v>
      </c>
      <c r="C24" s="5" t="n">
        <v>668</v>
      </c>
    </row>
    <row r="25" spans="1:3">
      <c r="A25" s="4" t="s">
        <v>145</v>
      </c>
      <c r="B25" s="5" t="n">
        <v>131</v>
      </c>
      <c r="C25" s="5" t="n">
        <v>47</v>
      </c>
    </row>
    <row r="26" spans="1:3">
      <c r="A26" s="4" t="s">
        <v>146</v>
      </c>
      <c r="B26" s="5" t="n">
        <v>-5843</v>
      </c>
      <c r="C26" s="5" t="n">
        <v>-5407</v>
      </c>
    </row>
    <row r="27" spans="1:3">
      <c r="A27" s="3" t="s">
        <v>147</v>
      </c>
    </row>
    <row r="28" spans="1:3">
      <c r="A28" s="4" t="s">
        <v>148</v>
      </c>
      <c r="B28" s="5" t="n">
        <v>-24040</v>
      </c>
      <c r="C28" s="5" t="n">
        <v>-287</v>
      </c>
    </row>
    <row r="29" spans="1:3">
      <c r="A29" s="4" t="s">
        <v>149</v>
      </c>
      <c r="B29" s="5" t="n">
        <v>-9868</v>
      </c>
      <c r="C29" s="5" t="n">
        <v>-9453</v>
      </c>
    </row>
    <row r="30" spans="1:3">
      <c r="A30" s="4" t="s">
        <v>150</v>
      </c>
      <c r="B30" s="5" t="n">
        <v>-1374</v>
      </c>
      <c r="C30" s="5" t="n">
        <v>-496</v>
      </c>
    </row>
    <row r="31" spans="1:3">
      <c r="A31" s="4" t="s">
        <v>151</v>
      </c>
      <c r="B31" s="5" t="n">
        <v>0</v>
      </c>
      <c r="C31" s="5" t="n">
        <v>-834</v>
      </c>
    </row>
    <row r="32" spans="1:3">
      <c r="A32" s="4" t="s">
        <v>152</v>
      </c>
      <c r="B32" s="5" t="n">
        <v>-35282</v>
      </c>
      <c r="C32" s="5" t="n">
        <v>-11070</v>
      </c>
    </row>
    <row r="33" spans="1:3">
      <c r="A33" s="4" t="s">
        <v>153</v>
      </c>
      <c r="B33" s="5" t="n">
        <v>749</v>
      </c>
      <c r="C33" s="5" t="n">
        <v>-3346</v>
      </c>
    </row>
    <row r="34" spans="1:3">
      <c r="A34" s="4" t="s">
        <v>154</v>
      </c>
      <c r="B34" s="5" t="n">
        <v>-17967</v>
      </c>
      <c r="C34" s="5" t="n">
        <v>-90</v>
      </c>
    </row>
    <row r="35" spans="1:3">
      <c r="A35" s="4" t="s">
        <v>155</v>
      </c>
      <c r="B35" s="5" t="n">
        <v>124425</v>
      </c>
      <c r="C35" s="5" t="n">
        <v>111050</v>
      </c>
    </row>
    <row r="36" spans="1:3">
      <c r="A36" s="4" t="s">
        <v>156</v>
      </c>
      <c r="B36" s="6" t="n">
        <v>106458</v>
      </c>
      <c r="C36" s="6" t="n">
        <v>1109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7</v>
      </c>
      <c r="B1" s="2" t="s">
        <v>48</v>
      </c>
      <c r="C1" s="2" t="s">
        <v>81</v>
      </c>
    </row>
    <row r="2" spans="1:3">
      <c r="A2" s="3" t="s">
        <v>528</v>
      </c>
    </row>
    <row r="3" spans="1:3">
      <c r="A3" s="4" t="s">
        <v>529</v>
      </c>
      <c r="B3" s="10" t="n">
        <v>1.1</v>
      </c>
      <c r="C3" s="10"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80"/>
    <col customWidth="1" max="3" min="3" width="15"/>
  </cols>
  <sheetData>
    <row r="1" spans="1:3">
      <c r="A1" s="1" t="s">
        <v>530</v>
      </c>
      <c r="B1" s="2" t="s">
        <v>1</v>
      </c>
    </row>
    <row r="2" spans="1:3">
      <c r="B2" s="2" t="s">
        <v>48</v>
      </c>
      <c r="C2" s="2" t="s">
        <v>81</v>
      </c>
    </row>
    <row r="3" spans="1:3">
      <c r="A3" s="3" t="s">
        <v>531</v>
      </c>
    </row>
    <row r="4" spans="1:3">
      <c r="A4" s="4" t="s">
        <v>532</v>
      </c>
      <c r="B4" s="6" t="n">
        <v>300000000</v>
      </c>
    </row>
    <row r="5" spans="1:3">
      <c r="A5" s="4" t="s">
        <v>533</v>
      </c>
      <c r="B5" s="6" t="n">
        <v>400000000</v>
      </c>
    </row>
    <row r="6" spans="1:3">
      <c r="A6" s="4" t="s">
        <v>534</v>
      </c>
      <c r="B6" s="4" t="s">
        <v>535</v>
      </c>
    </row>
    <row r="7" spans="1:3">
      <c r="A7" s="4" t="s">
        <v>536</v>
      </c>
      <c r="B7" s="4" t="s">
        <v>537</v>
      </c>
    </row>
    <row r="8" spans="1:3">
      <c r="A8" s="4" t="s">
        <v>538</v>
      </c>
      <c r="B8" s="4" t="s">
        <v>539</v>
      </c>
    </row>
    <row r="9" spans="1:3">
      <c r="A9" s="4" t="s">
        <v>540</v>
      </c>
      <c r="B9" s="6" t="n">
        <v>0</v>
      </c>
      <c r="C9" s="6" t="n">
        <v>24000000</v>
      </c>
    </row>
    <row r="10" spans="1:3">
      <c r="A10" s="4" t="s">
        <v>541</v>
      </c>
      <c r="B10" s="6" t="n">
        <v>12500000</v>
      </c>
      <c r="C10" s="6" t="n">
        <v>126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542</v>
      </c>
      <c r="B1" s="2" t="s">
        <v>47</v>
      </c>
      <c r="D1" s="2" t="s">
        <v>1</v>
      </c>
    </row>
    <row r="2" spans="1:7">
      <c r="B2" s="2" t="s">
        <v>48</v>
      </c>
      <c r="C2" s="2" t="s">
        <v>49</v>
      </c>
      <c r="D2" s="2" t="s">
        <v>48</v>
      </c>
      <c r="E2" s="2" t="s">
        <v>49</v>
      </c>
      <c r="F2" s="2" t="s">
        <v>543</v>
      </c>
      <c r="G2" s="2" t="s">
        <v>544</v>
      </c>
    </row>
    <row r="3" spans="1:7">
      <c r="A3" s="4" t="s">
        <v>545</v>
      </c>
      <c r="B3" s="6" t="n">
        <v>446363</v>
      </c>
      <c r="C3" s="6" t="n">
        <v>422763</v>
      </c>
      <c r="D3" s="6" t="n">
        <v>436369</v>
      </c>
      <c r="E3" s="6" t="n">
        <v>409618</v>
      </c>
    </row>
    <row r="4" spans="1:7">
      <c r="A4" s="4" t="s">
        <v>546</v>
      </c>
      <c r="F4" s="6" t="n">
        <v>-44</v>
      </c>
      <c r="G4" s="6" t="n">
        <v>-754</v>
      </c>
    </row>
    <row r="5" spans="1:7">
      <c r="A5" s="4" t="s">
        <v>547</v>
      </c>
      <c r="F5" s="5" t="n">
        <v>436325</v>
      </c>
      <c r="G5" s="5" t="n">
        <v>408864</v>
      </c>
    </row>
    <row r="6" spans="1:7">
      <c r="A6" s="4" t="s">
        <v>64</v>
      </c>
      <c r="B6" s="5" t="n">
        <v>15649</v>
      </c>
      <c r="C6" s="5" t="n">
        <v>19370</v>
      </c>
      <c r="D6" s="5" t="n">
        <v>29549</v>
      </c>
      <c r="E6" s="5" t="n">
        <v>32157</v>
      </c>
    </row>
    <row r="7" spans="1:7">
      <c r="A7" s="4" t="s">
        <v>548</v>
      </c>
      <c r="B7" s="5" t="n">
        <v>310</v>
      </c>
      <c r="C7" s="5" t="n">
        <v>-15784</v>
      </c>
      <c r="D7" s="5" t="n">
        <v>1857</v>
      </c>
      <c r="E7" s="5" t="n">
        <v>-9327</v>
      </c>
    </row>
    <row r="8" spans="1:7">
      <c r="A8" s="4" t="s">
        <v>549</v>
      </c>
      <c r="B8" s="5" t="n">
        <v>-5135</v>
      </c>
      <c r="C8" s="5" t="n">
        <v>-4933</v>
      </c>
      <c r="D8" s="5" t="n">
        <v>-10068</v>
      </c>
      <c r="E8" s="5" t="n">
        <v>-9662</v>
      </c>
    </row>
    <row r="9" spans="1:7">
      <c r="A9" s="4" t="s">
        <v>550</v>
      </c>
      <c r="E9" s="5" t="n">
        <v>-834</v>
      </c>
    </row>
    <row r="10" spans="1:7">
      <c r="A10" s="4" t="s">
        <v>551</v>
      </c>
      <c r="B10" s="5" t="n">
        <v>774</v>
      </c>
      <c r="C10" s="5" t="n">
        <v>1261</v>
      </c>
      <c r="D10" s="5" t="n">
        <v>298</v>
      </c>
      <c r="E10" s="5" t="n">
        <v>1479</v>
      </c>
    </row>
    <row r="11" spans="1:7">
      <c r="A11" s="4" t="s">
        <v>552</v>
      </c>
      <c r="B11" s="5" t="n">
        <v>457961</v>
      </c>
      <c r="C11" s="5" t="n">
        <v>422677</v>
      </c>
      <c r="D11" s="5" t="n">
        <v>457961</v>
      </c>
      <c r="E11" s="5" t="n">
        <v>422677</v>
      </c>
    </row>
    <row r="12" spans="1:7">
      <c r="A12" s="4" t="s">
        <v>553</v>
      </c>
    </row>
    <row r="13" spans="1:7">
      <c r="A13" s="4" t="s">
        <v>545</v>
      </c>
      <c r="B13" s="5" t="n">
        <v>13334</v>
      </c>
      <c r="C13" s="5" t="n">
        <v>13323</v>
      </c>
      <c r="D13" s="5" t="n">
        <v>13338</v>
      </c>
      <c r="E13" s="5" t="n">
        <v>13308</v>
      </c>
    </row>
    <row r="14" spans="1:7">
      <c r="A14" s="4" t="s">
        <v>546</v>
      </c>
      <c r="F14" s="5" t="n">
        <v>0</v>
      </c>
      <c r="G14" s="5" t="n">
        <v>0</v>
      </c>
    </row>
    <row r="15" spans="1:7">
      <c r="A15" s="4" t="s">
        <v>547</v>
      </c>
      <c r="F15" s="5" t="n">
        <v>13338</v>
      </c>
      <c r="G15" s="5" t="n">
        <v>13308</v>
      </c>
    </row>
    <row r="16" spans="1:7">
      <c r="A16" s="4" t="s">
        <v>64</v>
      </c>
      <c r="B16" s="5" t="n">
        <v>0</v>
      </c>
      <c r="C16" s="5" t="n">
        <v>0</v>
      </c>
      <c r="D16" s="5" t="n">
        <v>0</v>
      </c>
      <c r="E16" s="5" t="n">
        <v>0</v>
      </c>
    </row>
    <row r="17" spans="1:7">
      <c r="A17" s="4" t="s">
        <v>548</v>
      </c>
      <c r="B17" s="5" t="n">
        <v>0</v>
      </c>
      <c r="C17" s="5" t="n">
        <v>0</v>
      </c>
      <c r="D17" s="5" t="n">
        <v>0</v>
      </c>
      <c r="E17" s="5" t="n">
        <v>0</v>
      </c>
    </row>
    <row r="18" spans="1:7">
      <c r="A18" s="4" t="s">
        <v>549</v>
      </c>
      <c r="B18" s="5" t="n">
        <v>0</v>
      </c>
      <c r="C18" s="5" t="n">
        <v>0</v>
      </c>
      <c r="D18" s="5" t="n">
        <v>0</v>
      </c>
      <c r="E18" s="5" t="n">
        <v>0</v>
      </c>
    </row>
    <row r="19" spans="1:7">
      <c r="A19" s="4" t="s">
        <v>550</v>
      </c>
      <c r="E19" s="5" t="n">
        <v>0</v>
      </c>
    </row>
    <row r="20" spans="1:7">
      <c r="A20" s="4" t="s">
        <v>551</v>
      </c>
      <c r="B20" s="5" t="n">
        <v>4</v>
      </c>
      <c r="C20" s="5" t="n">
        <v>8</v>
      </c>
      <c r="D20" s="5" t="n">
        <v>0</v>
      </c>
      <c r="E20" s="5" t="n">
        <v>23</v>
      </c>
    </row>
    <row r="21" spans="1:7">
      <c r="A21" s="4" t="s">
        <v>552</v>
      </c>
      <c r="B21" s="5" t="n">
        <v>13338</v>
      </c>
      <c r="C21" s="5" t="n">
        <v>13331</v>
      </c>
      <c r="D21" s="5" t="n">
        <v>13338</v>
      </c>
      <c r="E21" s="5" t="n">
        <v>13331</v>
      </c>
    </row>
    <row r="22" spans="1:7">
      <c r="A22" s="4" t="s">
        <v>554</v>
      </c>
    </row>
    <row r="23" spans="1:7">
      <c r="A23" s="4" t="s">
        <v>545</v>
      </c>
      <c r="B23" s="5" t="n">
        <v>96832</v>
      </c>
      <c r="C23" s="5" t="n">
        <v>93731</v>
      </c>
      <c r="D23" s="5" t="n">
        <v>97304</v>
      </c>
      <c r="E23" s="5" t="n">
        <v>93528</v>
      </c>
    </row>
    <row r="24" spans="1:7">
      <c r="A24" s="4" t="s">
        <v>546</v>
      </c>
      <c r="F24" s="5" t="n">
        <v>0</v>
      </c>
      <c r="G24" s="5" t="n">
        <v>0</v>
      </c>
    </row>
    <row r="25" spans="1:7">
      <c r="A25" s="4" t="s">
        <v>547</v>
      </c>
      <c r="F25" s="5" t="n">
        <v>97304</v>
      </c>
      <c r="G25" s="5" t="n">
        <v>93528</v>
      </c>
    </row>
    <row r="26" spans="1:7">
      <c r="A26" s="4" t="s">
        <v>64</v>
      </c>
      <c r="B26" s="5" t="n">
        <v>0</v>
      </c>
      <c r="C26" s="5" t="n">
        <v>0</v>
      </c>
      <c r="D26" s="5" t="n">
        <v>0</v>
      </c>
      <c r="E26" s="5" t="n">
        <v>0</v>
      </c>
    </row>
    <row r="27" spans="1:7">
      <c r="A27" s="4" t="s">
        <v>548</v>
      </c>
      <c r="B27" s="5" t="n">
        <v>0</v>
      </c>
      <c r="C27" s="5" t="n">
        <v>0</v>
      </c>
      <c r="D27" s="5" t="n">
        <v>0</v>
      </c>
      <c r="E27" s="5" t="n">
        <v>0</v>
      </c>
    </row>
    <row r="28" spans="1:7">
      <c r="A28" s="4" t="s">
        <v>549</v>
      </c>
      <c r="B28" s="5" t="n">
        <v>0</v>
      </c>
      <c r="C28" s="5" t="n">
        <v>0</v>
      </c>
      <c r="D28" s="5" t="n">
        <v>0</v>
      </c>
      <c r="E28" s="5" t="n">
        <v>0</v>
      </c>
    </row>
    <row r="29" spans="1:7">
      <c r="A29" s="4" t="s">
        <v>550</v>
      </c>
      <c r="E29" s="5" t="n">
        <v>0</v>
      </c>
    </row>
    <row r="30" spans="1:7">
      <c r="A30" s="4" t="s">
        <v>551</v>
      </c>
      <c r="B30" s="5" t="n">
        <v>770</v>
      </c>
      <c r="C30" s="5" t="n">
        <v>1253</v>
      </c>
      <c r="D30" s="5" t="n">
        <v>298</v>
      </c>
      <c r="E30" s="5" t="n">
        <v>1456</v>
      </c>
    </row>
    <row r="31" spans="1:7">
      <c r="A31" s="4" t="s">
        <v>552</v>
      </c>
      <c r="B31" s="5" t="n">
        <v>97602</v>
      </c>
      <c r="C31" s="5" t="n">
        <v>94984</v>
      </c>
      <c r="D31" s="5" t="n">
        <v>97602</v>
      </c>
      <c r="E31" s="5" t="n">
        <v>94984</v>
      </c>
    </row>
    <row r="32" spans="1:7">
      <c r="A32" s="4" t="s">
        <v>555</v>
      </c>
    </row>
    <row r="33" spans="1:7">
      <c r="A33" s="4" t="s">
        <v>545</v>
      </c>
      <c r="B33" s="5" t="n">
        <v>413992</v>
      </c>
      <c r="C33" s="5" t="n">
        <v>373185</v>
      </c>
      <c r="D33" s="5" t="n">
        <v>405125</v>
      </c>
      <c r="E33" s="5" t="n">
        <v>365936</v>
      </c>
    </row>
    <row r="34" spans="1:7">
      <c r="A34" s="4" t="s">
        <v>546</v>
      </c>
      <c r="F34" s="5" t="n">
        <v>-44</v>
      </c>
      <c r="G34" s="5" t="n">
        <v>-754</v>
      </c>
    </row>
    <row r="35" spans="1:7">
      <c r="A35" s="4" t="s">
        <v>547</v>
      </c>
      <c r="F35" s="5" t="n">
        <v>405081</v>
      </c>
      <c r="G35" s="5" t="n">
        <v>365182</v>
      </c>
    </row>
    <row r="36" spans="1:7">
      <c r="A36" s="4" t="s">
        <v>64</v>
      </c>
      <c r="B36" s="5" t="n">
        <v>15591</v>
      </c>
      <c r="C36" s="5" t="n">
        <v>19246</v>
      </c>
      <c r="D36" s="5" t="n">
        <v>29435</v>
      </c>
      <c r="E36" s="5" t="n">
        <v>31978</v>
      </c>
    </row>
    <row r="37" spans="1:7">
      <c r="A37" s="4" t="s">
        <v>548</v>
      </c>
      <c r="B37" s="5" t="n">
        <v>0</v>
      </c>
      <c r="C37" s="5" t="n">
        <v>0</v>
      </c>
      <c r="D37" s="5" t="n">
        <v>0</v>
      </c>
      <c r="E37" s="5" t="n">
        <v>0</v>
      </c>
    </row>
    <row r="38" spans="1:7">
      <c r="A38" s="4" t="s">
        <v>549</v>
      </c>
      <c r="B38" s="5" t="n">
        <v>-5135</v>
      </c>
      <c r="C38" s="5" t="n">
        <v>-4933</v>
      </c>
      <c r="D38" s="5" t="n">
        <v>-10068</v>
      </c>
      <c r="E38" s="5" t="n">
        <v>-9662</v>
      </c>
    </row>
    <row r="39" spans="1:7">
      <c r="A39" s="4" t="s">
        <v>550</v>
      </c>
      <c r="E39" s="5" t="n">
        <v>0</v>
      </c>
    </row>
    <row r="40" spans="1:7">
      <c r="A40" s="4" t="s">
        <v>551</v>
      </c>
      <c r="B40" s="5" t="n">
        <v>0</v>
      </c>
      <c r="C40" s="5" t="n">
        <v>0</v>
      </c>
      <c r="D40" s="5" t="n">
        <v>0</v>
      </c>
      <c r="E40" s="5" t="n">
        <v>0</v>
      </c>
    </row>
    <row r="41" spans="1:7">
      <c r="A41" s="4" t="s">
        <v>552</v>
      </c>
      <c r="B41" s="5" t="n">
        <v>424448</v>
      </c>
      <c r="C41" s="5" t="n">
        <v>387498</v>
      </c>
      <c r="D41" s="5" t="n">
        <v>424448</v>
      </c>
      <c r="E41" s="5" t="n">
        <v>387498</v>
      </c>
    </row>
    <row r="42" spans="1:7">
      <c r="A42" s="4" t="s">
        <v>556</v>
      </c>
    </row>
    <row r="43" spans="1:7">
      <c r="A43" s="4" t="s">
        <v>545</v>
      </c>
      <c r="B43" s="5" t="n">
        <v>-79167</v>
      </c>
      <c r="C43" s="5" t="n">
        <v>-58738</v>
      </c>
      <c r="D43" s="5" t="n">
        <v>-80715</v>
      </c>
      <c r="E43" s="5" t="n">
        <v>-65100</v>
      </c>
    </row>
    <row r="44" spans="1:7">
      <c r="A44" s="4" t="s">
        <v>546</v>
      </c>
      <c r="F44" s="5" t="n">
        <v>0</v>
      </c>
      <c r="G44" s="5" t="n">
        <v>0</v>
      </c>
    </row>
    <row r="45" spans="1:7">
      <c r="A45" s="4" t="s">
        <v>547</v>
      </c>
      <c r="F45" s="5" t="n">
        <v>-80715</v>
      </c>
      <c r="G45" s="5" t="n">
        <v>-65100</v>
      </c>
    </row>
    <row r="46" spans="1:7">
      <c r="A46" s="4" t="s">
        <v>64</v>
      </c>
      <c r="B46" s="5" t="n">
        <v>0</v>
      </c>
      <c r="C46" s="5" t="n">
        <v>0</v>
      </c>
      <c r="D46" s="5" t="n">
        <v>0</v>
      </c>
      <c r="E46" s="5" t="n">
        <v>0</v>
      </c>
    </row>
    <row r="47" spans="1:7">
      <c r="A47" s="4" t="s">
        <v>548</v>
      </c>
      <c r="B47" s="5" t="n">
        <v>286</v>
      </c>
      <c r="C47" s="5" t="n">
        <v>-15613</v>
      </c>
      <c r="D47" s="5" t="n">
        <v>1834</v>
      </c>
      <c r="E47" s="5" t="n">
        <v>-9251</v>
      </c>
    </row>
    <row r="48" spans="1:7">
      <c r="A48" s="4" t="s">
        <v>549</v>
      </c>
      <c r="B48" s="5" t="n">
        <v>0</v>
      </c>
      <c r="C48" s="5" t="n">
        <v>0</v>
      </c>
      <c r="D48" s="5" t="n">
        <v>0</v>
      </c>
      <c r="E48" s="5" t="n">
        <v>0</v>
      </c>
    </row>
    <row r="49" spans="1:7">
      <c r="A49" s="4" t="s">
        <v>550</v>
      </c>
      <c r="E49" s="5" t="n">
        <v>0</v>
      </c>
    </row>
    <row r="50" spans="1:7">
      <c r="A50" s="4" t="s">
        <v>551</v>
      </c>
      <c r="B50" s="5" t="n">
        <v>0</v>
      </c>
      <c r="C50" s="5" t="n">
        <v>0</v>
      </c>
      <c r="D50" s="5" t="n">
        <v>0</v>
      </c>
      <c r="E50" s="5" t="n">
        <v>0</v>
      </c>
    </row>
    <row r="51" spans="1:7">
      <c r="A51" s="4" t="s">
        <v>552</v>
      </c>
      <c r="B51" s="5" t="n">
        <v>-78881</v>
      </c>
      <c r="C51" s="5" t="n">
        <v>-74351</v>
      </c>
      <c r="D51" s="5" t="n">
        <v>-78881</v>
      </c>
      <c r="E51" s="5" t="n">
        <v>-74351</v>
      </c>
    </row>
    <row r="52" spans="1:7">
      <c r="A52" s="4" t="s">
        <v>557</v>
      </c>
    </row>
    <row r="53" spans="1:7">
      <c r="A53" s="4" t="s">
        <v>545</v>
      </c>
      <c r="B53" s="5" t="n">
        <v>1372</v>
      </c>
      <c r="C53" s="5" t="n">
        <v>1262</v>
      </c>
      <c r="D53" s="5" t="n">
        <v>1317</v>
      </c>
      <c r="E53" s="5" t="n">
        <v>1946</v>
      </c>
    </row>
    <row r="54" spans="1:7">
      <c r="A54" s="4" t="s">
        <v>546</v>
      </c>
      <c r="F54" s="5" t="n">
        <v>0</v>
      </c>
      <c r="G54" s="5" t="n">
        <v>0</v>
      </c>
    </row>
    <row r="55" spans="1:7">
      <c r="A55" s="4" t="s">
        <v>547</v>
      </c>
      <c r="F55" s="6" t="n">
        <v>1317</v>
      </c>
      <c r="G55" s="6" t="n">
        <v>1946</v>
      </c>
    </row>
    <row r="56" spans="1:7">
      <c r="A56" s="4" t="s">
        <v>64</v>
      </c>
      <c r="B56" s="5" t="n">
        <v>58</v>
      </c>
      <c r="C56" s="5" t="n">
        <v>124</v>
      </c>
      <c r="D56" s="5" t="n">
        <v>114</v>
      </c>
      <c r="E56" s="5" t="n">
        <v>179</v>
      </c>
    </row>
    <row r="57" spans="1:7">
      <c r="A57" s="4" t="s">
        <v>548</v>
      </c>
      <c r="B57" s="5" t="n">
        <v>24</v>
      </c>
      <c r="C57" s="5" t="n">
        <v>-171</v>
      </c>
      <c r="D57" s="5" t="n">
        <v>23</v>
      </c>
      <c r="E57" s="5" t="n">
        <v>-76</v>
      </c>
    </row>
    <row r="58" spans="1:7">
      <c r="A58" s="4" t="s">
        <v>549</v>
      </c>
      <c r="B58" s="5" t="n">
        <v>0</v>
      </c>
      <c r="C58" s="5" t="n">
        <v>0</v>
      </c>
      <c r="D58" s="5" t="n">
        <v>0</v>
      </c>
      <c r="E58" s="5" t="n">
        <v>0</v>
      </c>
    </row>
    <row r="59" spans="1:7">
      <c r="A59" s="4" t="s">
        <v>550</v>
      </c>
      <c r="E59" s="5" t="n">
        <v>-834</v>
      </c>
    </row>
    <row r="60" spans="1:7">
      <c r="A60" s="4" t="s">
        <v>551</v>
      </c>
      <c r="B60" s="5" t="n">
        <v>0</v>
      </c>
      <c r="C60" s="5" t="n">
        <v>0</v>
      </c>
      <c r="D60" s="5" t="n">
        <v>0</v>
      </c>
      <c r="E60" s="5" t="n">
        <v>0</v>
      </c>
    </row>
    <row r="61" spans="1:7">
      <c r="A61" s="4" t="s">
        <v>552</v>
      </c>
      <c r="B61" s="6" t="n">
        <v>1454</v>
      </c>
      <c r="C61" s="6" t="n">
        <v>1215</v>
      </c>
      <c r="D61" s="6" t="n">
        <v>1454</v>
      </c>
      <c r="E61" s="6" t="n">
        <v>12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8</v>
      </c>
      <c r="B1" s="2" t="s">
        <v>47</v>
      </c>
      <c r="D1" s="2" t="s">
        <v>1</v>
      </c>
    </row>
    <row r="2" spans="1:5">
      <c r="B2" s="2" t="s">
        <v>48</v>
      </c>
      <c r="C2" s="2" t="s">
        <v>49</v>
      </c>
      <c r="D2" s="2" t="s">
        <v>48</v>
      </c>
      <c r="E2" s="2" t="s">
        <v>49</v>
      </c>
    </row>
    <row r="3" spans="1:5">
      <c r="A3" s="3" t="s">
        <v>213</v>
      </c>
    </row>
    <row r="4" spans="1:5">
      <c r="A4" s="4" t="s">
        <v>70</v>
      </c>
      <c r="B4" s="9" t="n">
        <v>0.385</v>
      </c>
      <c r="C4" s="9" t="n">
        <v>0.37</v>
      </c>
      <c r="D4" s="9" t="n">
        <v>0.755</v>
      </c>
      <c r="E4" s="9" t="n">
        <v>0.7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47</v>
      </c>
      <c r="D1" s="2" t="s">
        <v>1</v>
      </c>
    </row>
    <row r="2" spans="1:5">
      <c r="B2" s="2" t="s">
        <v>48</v>
      </c>
      <c r="C2" s="2" t="s">
        <v>49</v>
      </c>
      <c r="D2" s="2" t="s">
        <v>48</v>
      </c>
      <c r="E2" s="2" t="s">
        <v>49</v>
      </c>
    </row>
    <row r="3" spans="1:5">
      <c r="A3" s="4" t="s">
        <v>560</v>
      </c>
      <c r="B3" s="6" t="n">
        <v>-79167</v>
      </c>
      <c r="C3" s="6" t="n">
        <v>-58738</v>
      </c>
      <c r="D3" s="6" t="n">
        <v>-80715</v>
      </c>
      <c r="E3" s="6" t="n">
        <v>-65100</v>
      </c>
    </row>
    <row r="4" spans="1:5">
      <c r="A4" s="4" t="s">
        <v>561</v>
      </c>
      <c r="B4" s="5" t="n">
        <v>-190</v>
      </c>
      <c r="C4" s="5" t="n">
        <v>-16674</v>
      </c>
      <c r="D4" s="5" t="n">
        <v>1246</v>
      </c>
      <c r="E4" s="5" t="n">
        <v>-11050</v>
      </c>
    </row>
    <row r="5" spans="1:5">
      <c r="A5" s="4" t="s">
        <v>562</v>
      </c>
      <c r="B5" s="5" t="n">
        <v>689</v>
      </c>
      <c r="C5" s="5" t="n">
        <v>1460</v>
      </c>
      <c r="D5" s="5" t="n">
        <v>1326</v>
      </c>
      <c r="E5" s="5" t="n">
        <v>2071</v>
      </c>
    </row>
    <row r="6" spans="1:5">
      <c r="A6" s="4" t="s">
        <v>563</v>
      </c>
      <c r="B6" s="5" t="n">
        <v>499</v>
      </c>
      <c r="C6" s="5" t="n">
        <v>-15214</v>
      </c>
      <c r="D6" s="5" t="n">
        <v>2572</v>
      </c>
      <c r="E6" s="5" t="n">
        <v>-8979</v>
      </c>
    </row>
    <row r="7" spans="1:5">
      <c r="A7" s="4" t="s">
        <v>564</v>
      </c>
      <c r="B7" s="5" t="n">
        <v>-213</v>
      </c>
      <c r="C7" s="5" t="n">
        <v>-399</v>
      </c>
      <c r="D7" s="5" t="n">
        <v>-738</v>
      </c>
      <c r="E7" s="5" t="n">
        <v>-272</v>
      </c>
    </row>
    <row r="8" spans="1:5">
      <c r="A8" s="4" t="s">
        <v>565</v>
      </c>
      <c r="B8" s="5" t="n">
        <v>286</v>
      </c>
      <c r="C8" s="5" t="n">
        <v>-15613</v>
      </c>
      <c r="D8" s="5" t="n">
        <v>1834</v>
      </c>
      <c r="E8" s="5" t="n">
        <v>-9251</v>
      </c>
    </row>
    <row r="9" spans="1:5">
      <c r="A9" s="4" t="s">
        <v>566</v>
      </c>
      <c r="B9" s="5" t="n">
        <v>-78881</v>
      </c>
      <c r="C9" s="5" t="n">
        <v>-74351</v>
      </c>
      <c r="D9" s="5" t="n">
        <v>-78881</v>
      </c>
      <c r="E9" s="5" t="n">
        <v>-74351</v>
      </c>
    </row>
    <row r="10" spans="1:5">
      <c r="A10" s="4" t="s">
        <v>567</v>
      </c>
    </row>
    <row r="11" spans="1:5">
      <c r="A11" s="4" t="s">
        <v>560</v>
      </c>
      <c r="B11" s="5" t="n">
        <v>-49753</v>
      </c>
      <c r="C11" s="5" t="n">
        <v>-25129</v>
      </c>
      <c r="D11" s="5" t="n">
        <v>-49322</v>
      </c>
      <c r="E11" s="5" t="n">
        <v>-31893</v>
      </c>
    </row>
    <row r="12" spans="1:5">
      <c r="A12" s="4" t="s">
        <v>561</v>
      </c>
      <c r="B12" s="5" t="n">
        <v>-543</v>
      </c>
      <c r="C12" s="5" t="n">
        <v>-16940</v>
      </c>
      <c r="D12" s="5" t="n">
        <v>-974</v>
      </c>
      <c r="E12" s="5" t="n">
        <v>-10176</v>
      </c>
    </row>
    <row r="13" spans="1:5">
      <c r="A13" s="4" t="s">
        <v>562</v>
      </c>
      <c r="B13" s="5" t="n">
        <v>0</v>
      </c>
      <c r="C13" s="5" t="n">
        <v>0</v>
      </c>
      <c r="D13" s="5" t="n">
        <v>0</v>
      </c>
      <c r="E13" s="5" t="n">
        <v>0</v>
      </c>
    </row>
    <row r="14" spans="1:5">
      <c r="A14" s="4" t="s">
        <v>563</v>
      </c>
      <c r="B14" s="5" t="n">
        <v>-543</v>
      </c>
      <c r="C14" s="5" t="n">
        <v>-16940</v>
      </c>
      <c r="D14" s="5" t="n">
        <v>-974</v>
      </c>
      <c r="E14" s="5" t="n">
        <v>-10176</v>
      </c>
    </row>
    <row r="15" spans="1:5">
      <c r="A15" s="4" t="s">
        <v>564</v>
      </c>
      <c r="B15" s="5" t="n">
        <v>0</v>
      </c>
      <c r="C15" s="5" t="n">
        <v>0</v>
      </c>
      <c r="D15" s="5" t="n">
        <v>0</v>
      </c>
      <c r="E15" s="5" t="n">
        <v>0</v>
      </c>
    </row>
    <row r="16" spans="1:5">
      <c r="A16" s="4" t="s">
        <v>565</v>
      </c>
      <c r="B16" s="5" t="n">
        <v>-543</v>
      </c>
      <c r="C16" s="5" t="n">
        <v>-16940</v>
      </c>
      <c r="D16" s="5" t="n">
        <v>-974</v>
      </c>
      <c r="E16" s="5" t="n">
        <v>-10176</v>
      </c>
    </row>
    <row r="17" spans="1:5">
      <c r="A17" s="4" t="s">
        <v>566</v>
      </c>
      <c r="B17" s="5" t="n">
        <v>-50296</v>
      </c>
      <c r="C17" s="5" t="n">
        <v>-42069</v>
      </c>
      <c r="D17" s="5" t="n">
        <v>-50296</v>
      </c>
      <c r="E17" s="5" t="n">
        <v>-42069</v>
      </c>
    </row>
    <row r="18" spans="1:5">
      <c r="A18" s="4" t="s">
        <v>568</v>
      </c>
    </row>
    <row r="19" spans="1:5">
      <c r="A19" s="4" t="s">
        <v>560</v>
      </c>
      <c r="B19" s="5" t="n">
        <v>-29845</v>
      </c>
      <c r="C19" s="5" t="n">
        <v>-34009</v>
      </c>
      <c r="D19" s="5" t="n">
        <v>-30551</v>
      </c>
      <c r="E19" s="5" t="n">
        <v>-34093</v>
      </c>
    </row>
    <row r="20" spans="1:5">
      <c r="A20" s="4" t="s">
        <v>561</v>
      </c>
      <c r="B20" s="5" t="n">
        <v>-79</v>
      </c>
      <c r="C20" s="5" t="n">
        <v>1161</v>
      </c>
      <c r="D20" s="5" t="n">
        <v>81</v>
      </c>
      <c r="E20" s="5" t="n">
        <v>464</v>
      </c>
    </row>
    <row r="21" spans="1:5">
      <c r="A21" s="4" t="s">
        <v>562</v>
      </c>
      <c r="B21" s="5" t="n">
        <v>732</v>
      </c>
      <c r="C21" s="5" t="n">
        <v>779</v>
      </c>
      <c r="D21" s="5" t="n">
        <v>1465</v>
      </c>
      <c r="E21" s="5" t="n">
        <v>1562</v>
      </c>
    </row>
    <row r="22" spans="1:5">
      <c r="A22" s="4" t="s">
        <v>563</v>
      </c>
      <c r="B22" s="5" t="n">
        <v>653</v>
      </c>
      <c r="C22" s="5" t="n">
        <v>1940</v>
      </c>
      <c r="D22" s="5" t="n">
        <v>1546</v>
      </c>
      <c r="E22" s="5" t="n">
        <v>2026</v>
      </c>
    </row>
    <row r="23" spans="1:5">
      <c r="A23" s="4" t="s">
        <v>564</v>
      </c>
      <c r="B23" s="5" t="n">
        <v>-131</v>
      </c>
      <c r="C23" s="5" t="n">
        <v>-444</v>
      </c>
      <c r="D23" s="5" t="n">
        <v>-318</v>
      </c>
      <c r="E23" s="5" t="n">
        <v>-446</v>
      </c>
    </row>
    <row r="24" spans="1:5">
      <c r="A24" s="4" t="s">
        <v>565</v>
      </c>
      <c r="B24" s="5" t="n">
        <v>522</v>
      </c>
      <c r="C24" s="5" t="n">
        <v>1496</v>
      </c>
      <c r="D24" s="5" t="n">
        <v>1228</v>
      </c>
      <c r="E24" s="5" t="n">
        <v>1580</v>
      </c>
    </row>
    <row r="25" spans="1:5">
      <c r="A25" s="4" t="s">
        <v>566</v>
      </c>
      <c r="B25" s="5" t="n">
        <v>-29323</v>
      </c>
      <c r="C25" s="5" t="n">
        <v>-32513</v>
      </c>
      <c r="D25" s="5" t="n">
        <v>-29323</v>
      </c>
      <c r="E25" s="5" t="n">
        <v>-32513</v>
      </c>
    </row>
    <row r="26" spans="1:5">
      <c r="A26" s="4" t="s">
        <v>569</v>
      </c>
    </row>
    <row r="27" spans="1:5">
      <c r="A27" s="4" t="s">
        <v>560</v>
      </c>
      <c r="B27" s="5" t="n">
        <v>431</v>
      </c>
      <c r="C27" s="5" t="n">
        <v>400</v>
      </c>
      <c r="D27" s="5" t="n">
        <v>-842</v>
      </c>
      <c r="E27" s="5" t="n">
        <v>886</v>
      </c>
    </row>
    <row r="28" spans="1:5">
      <c r="A28" s="4" t="s">
        <v>561</v>
      </c>
      <c r="B28" s="5" t="n">
        <v>432</v>
      </c>
      <c r="C28" s="5" t="n">
        <v>-895</v>
      </c>
      <c r="D28" s="5" t="n">
        <v>2139</v>
      </c>
      <c r="E28" s="5" t="n">
        <v>-1338</v>
      </c>
    </row>
    <row r="29" spans="1:5">
      <c r="A29" s="4" t="s">
        <v>562</v>
      </c>
      <c r="B29" s="5" t="n">
        <v>-43</v>
      </c>
      <c r="C29" s="5" t="n">
        <v>681</v>
      </c>
      <c r="D29" s="5" t="n">
        <v>-139</v>
      </c>
      <c r="E29" s="5" t="n">
        <v>509</v>
      </c>
    </row>
    <row r="30" spans="1:5">
      <c r="A30" s="4" t="s">
        <v>563</v>
      </c>
      <c r="B30" s="5" t="n">
        <v>389</v>
      </c>
      <c r="C30" s="5" t="n">
        <v>-214</v>
      </c>
      <c r="D30" s="5" t="n">
        <v>2000</v>
      </c>
      <c r="E30" s="5" t="n">
        <v>-829</v>
      </c>
    </row>
    <row r="31" spans="1:5">
      <c r="A31" s="4" t="s">
        <v>564</v>
      </c>
      <c r="B31" s="5" t="n">
        <v>-82</v>
      </c>
      <c r="C31" s="5" t="n">
        <v>45</v>
      </c>
      <c r="D31" s="5" t="n">
        <v>-420</v>
      </c>
      <c r="E31" s="5" t="n">
        <v>174</v>
      </c>
    </row>
    <row r="32" spans="1:5">
      <c r="A32" s="4" t="s">
        <v>565</v>
      </c>
      <c r="B32" s="5" t="n">
        <v>307</v>
      </c>
      <c r="C32" s="5" t="n">
        <v>-169</v>
      </c>
      <c r="D32" s="5" t="n">
        <v>1580</v>
      </c>
      <c r="E32" s="5" t="n">
        <v>-655</v>
      </c>
    </row>
    <row r="33" spans="1:5">
      <c r="A33" s="4" t="s">
        <v>566</v>
      </c>
      <c r="B33" s="6" t="n">
        <v>738</v>
      </c>
      <c r="C33" s="6" t="n">
        <v>231</v>
      </c>
      <c r="D33" s="6" t="n">
        <v>738</v>
      </c>
      <c r="E33" s="6" t="n">
        <v>2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47</v>
      </c>
      <c r="D1" s="2" t="s">
        <v>1</v>
      </c>
    </row>
    <row r="2" spans="1:5">
      <c r="B2" s="2" t="s">
        <v>571</v>
      </c>
      <c r="C2" s="2" t="s">
        <v>572</v>
      </c>
      <c r="D2" s="2" t="s">
        <v>48</v>
      </c>
      <c r="E2" s="2" t="s">
        <v>49</v>
      </c>
    </row>
    <row r="3" spans="1:5">
      <c r="A3" s="3" t="s">
        <v>573</v>
      </c>
    </row>
    <row r="4" spans="1:5">
      <c r="A4" s="4" t="s">
        <v>574</v>
      </c>
      <c r="D4" s="6" t="n">
        <v>500</v>
      </c>
      <c r="E4" s="6" t="n">
        <v>500</v>
      </c>
    </row>
    <row r="5" spans="1:5">
      <c r="A5" s="4" t="s">
        <v>575</v>
      </c>
    </row>
    <row r="6" spans="1:5">
      <c r="A6" s="3" t="s">
        <v>573</v>
      </c>
    </row>
    <row r="7" spans="1:5">
      <c r="A7" s="4" t="s">
        <v>574</v>
      </c>
      <c r="B7" s="6" t="n">
        <v>500</v>
      </c>
      <c r="C7" s="6" t="n">
        <v>500</v>
      </c>
    </row>
    <row r="8" spans="1:5">
      <c r="A8" s="4" t="s">
        <v>576</v>
      </c>
    </row>
    <row r="9" spans="1:5">
      <c r="A9" s="3" t="s">
        <v>573</v>
      </c>
    </row>
    <row r="10" spans="1:5">
      <c r="A10" s="4" t="s">
        <v>577</v>
      </c>
      <c r="C10" s="6" t="n">
        <v>1000</v>
      </c>
    </row>
    <row r="11" spans="1:5">
      <c r="A11" s="4" t="s">
        <v>578</v>
      </c>
      <c r="C11" s="4" t="s">
        <v>5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48</v>
      </c>
      <c r="C1" s="2" t="s">
        <v>81</v>
      </c>
    </row>
    <row r="2" spans="1:3">
      <c r="A2" s="3" t="s">
        <v>581</v>
      </c>
    </row>
    <row r="3" spans="1:3">
      <c r="A3" s="4" t="s">
        <v>582</v>
      </c>
      <c r="B3" s="6" t="n">
        <v>1681</v>
      </c>
      <c r="C3" s="6" t="n">
        <v>1491</v>
      </c>
    </row>
    <row r="4" spans="1:3">
      <c r="A4" s="4" t="s">
        <v>583</v>
      </c>
      <c r="B4" s="5" t="n">
        <v>1681</v>
      </c>
      <c r="C4" s="5" t="n">
        <v>1491</v>
      </c>
    </row>
    <row r="5" spans="1:3">
      <c r="A5" s="4" t="s">
        <v>584</v>
      </c>
    </row>
    <row r="6" spans="1:3">
      <c r="A6" s="3" t="s">
        <v>581</v>
      </c>
    </row>
    <row r="7" spans="1:3">
      <c r="A7" s="4" t="s">
        <v>582</v>
      </c>
      <c r="B7" s="5" t="n">
        <v>0</v>
      </c>
      <c r="C7" s="5" t="n">
        <v>0</v>
      </c>
    </row>
    <row r="8" spans="1:3">
      <c r="A8" s="4" t="s">
        <v>583</v>
      </c>
      <c r="B8" s="5" t="n">
        <v>0</v>
      </c>
      <c r="C8" s="5" t="n">
        <v>0</v>
      </c>
    </row>
    <row r="9" spans="1:3">
      <c r="A9" s="4" t="s">
        <v>585</v>
      </c>
    </row>
    <row r="10" spans="1:3">
      <c r="A10" s="3" t="s">
        <v>581</v>
      </c>
    </row>
    <row r="11" spans="1:3">
      <c r="A11" s="4" t="s">
        <v>582</v>
      </c>
      <c r="B11" s="5" t="n">
        <v>1681</v>
      </c>
      <c r="C11" s="5" t="n">
        <v>1491</v>
      </c>
    </row>
    <row r="12" spans="1:3">
      <c r="A12" s="4" t="s">
        <v>583</v>
      </c>
      <c r="B12" s="5" t="n">
        <v>1681</v>
      </c>
      <c r="C12" s="5" t="n">
        <v>1491</v>
      </c>
    </row>
    <row r="13" spans="1:3">
      <c r="A13" s="4" t="s">
        <v>586</v>
      </c>
    </row>
    <row r="14" spans="1:3">
      <c r="A14" s="3" t="s">
        <v>581</v>
      </c>
    </row>
    <row r="15" spans="1:3">
      <c r="A15" s="4" t="s">
        <v>582</v>
      </c>
      <c r="B15" s="5" t="n">
        <v>0</v>
      </c>
      <c r="C15" s="5" t="n">
        <v>0</v>
      </c>
    </row>
    <row r="16" spans="1:3">
      <c r="A16" s="4" t="s">
        <v>583</v>
      </c>
      <c r="B16" s="6" t="n">
        <v>0</v>
      </c>
      <c r="C1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7</v>
      </c>
      <c r="B1" s="2" t="s">
        <v>48</v>
      </c>
      <c r="C1" s="2" t="s">
        <v>81</v>
      </c>
    </row>
    <row r="2" spans="1:3">
      <c r="A2" s="3" t="s">
        <v>588</v>
      </c>
    </row>
    <row r="3" spans="1:3">
      <c r="A3" s="4" t="s">
        <v>589</v>
      </c>
      <c r="B3" s="10" t="n">
        <v>0.2</v>
      </c>
      <c r="C3" s="10" t="n">
        <v>0.2</v>
      </c>
    </row>
    <row r="4" spans="1:3">
      <c r="A4" s="4" t="s">
        <v>590</v>
      </c>
    </row>
    <row r="5" spans="1:3">
      <c r="A5" s="3" t="s">
        <v>588</v>
      </c>
    </row>
    <row r="6" spans="1:3">
      <c r="A6" s="4" t="s">
        <v>591</v>
      </c>
      <c r="B6" s="5" t="n">
        <v>1</v>
      </c>
    </row>
    <row r="7" spans="1:3">
      <c r="A7" s="4" t="s">
        <v>592</v>
      </c>
    </row>
    <row r="8" spans="1:3">
      <c r="A8" s="3" t="s">
        <v>588</v>
      </c>
    </row>
    <row r="9" spans="1:3">
      <c r="A9" s="4" t="s">
        <v>591</v>
      </c>
      <c r="B9" s="11" t="n">
        <v>0.1</v>
      </c>
    </row>
    <row r="10" spans="1:3">
      <c r="A10" s="4" t="s">
        <v>593</v>
      </c>
    </row>
    <row r="11" spans="1:3">
      <c r="A11" s="3" t="s">
        <v>588</v>
      </c>
    </row>
    <row r="12" spans="1:3">
      <c r="A12" s="4" t="s">
        <v>591</v>
      </c>
      <c r="B12" s="10"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48</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48</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48</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00:58Z</dcterms:created>
  <dcterms:modified xmlns:dcterms="http://purl.org/dc/terms/" xmlns:xsi="http://www.w3.org/2001/XMLSchema-instance" xsi:type="dcterms:W3CDTF">2019-08-01T17:00:58Z</dcterms:modified>
</cp:coreProperties>
</file>